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Commitments and Contingencie" sheetId="10" state="visible" r:id="rId10"/>
    <sheet xmlns:r="http://schemas.openxmlformats.org/officeDocument/2006/relationships" name="5. Stockholders' Equity" sheetId="11" state="visible" r:id="rId11"/>
    <sheet xmlns:r="http://schemas.openxmlformats.org/officeDocument/2006/relationships" name="6. Earnings Per Share" sheetId="12" state="visible" r:id="rId12"/>
    <sheet xmlns:r="http://schemas.openxmlformats.org/officeDocument/2006/relationships" name="7. Convertible Note Payable" sheetId="13" state="visible" r:id="rId13"/>
    <sheet xmlns:r="http://schemas.openxmlformats.org/officeDocument/2006/relationships" name="8. PPP Loan" sheetId="14" state="visible" r:id="rId14"/>
    <sheet xmlns:r="http://schemas.openxmlformats.org/officeDocument/2006/relationships" name="9. Related Parties"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5. Stockholders' Equity (Tables" sheetId="18" state="visible" r:id="rId18"/>
    <sheet xmlns:r="http://schemas.openxmlformats.org/officeDocument/2006/relationships" name="6. Earnings Per Share (Tables)" sheetId="19" state="visible" r:id="rId19"/>
    <sheet xmlns:r="http://schemas.openxmlformats.org/officeDocument/2006/relationships" name="7. Convertible Note Payable (Ta" sheetId="20" state="visible" r:id="rId20"/>
    <sheet xmlns:r="http://schemas.openxmlformats.org/officeDocument/2006/relationships" name="2. Summary of Significant Acc_3" sheetId="21" state="visible" r:id="rId21"/>
    <sheet xmlns:r="http://schemas.openxmlformats.org/officeDocument/2006/relationships" name="4. Commitments and Contingenc_2" sheetId="22" state="visible" r:id="rId22"/>
    <sheet xmlns:r="http://schemas.openxmlformats.org/officeDocument/2006/relationships" name="5. Stockholders' Equity (Detail" sheetId="23" state="visible" r:id="rId23"/>
    <sheet xmlns:r="http://schemas.openxmlformats.org/officeDocument/2006/relationships" name="5. Stockholders' Equity (Deta_2" sheetId="24" state="visible" r:id="rId24"/>
    <sheet xmlns:r="http://schemas.openxmlformats.org/officeDocument/2006/relationships" name="5. Stockholders' Equity (Deta_3" sheetId="25" state="visible" r:id="rId25"/>
    <sheet xmlns:r="http://schemas.openxmlformats.org/officeDocument/2006/relationships" name="6. Earnings Per Share (Details " sheetId="26" state="visible" r:id="rId26"/>
    <sheet xmlns:r="http://schemas.openxmlformats.org/officeDocument/2006/relationships" name="6. Earnings Per Share (Detail_2" sheetId="27" state="visible" r:id="rId27"/>
    <sheet xmlns:r="http://schemas.openxmlformats.org/officeDocument/2006/relationships" name="7. Convertible Note Payable (De" sheetId="28" state="visible" r:id="rId28"/>
    <sheet xmlns:r="http://schemas.openxmlformats.org/officeDocument/2006/relationships" name="7. Convertible Note Payable (_2" sheetId="29" state="visible" r:id="rId29"/>
    <sheet xmlns:r="http://schemas.openxmlformats.org/officeDocument/2006/relationships" name="8. PPP LOAN (Details Narrative)" sheetId="30" state="visible" r:id="rId30"/>
    <sheet xmlns:r="http://schemas.openxmlformats.org/officeDocument/2006/relationships" name="9. Related Parties (Details Na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IIOT-OXYS, Inc.</t>
        </is>
      </c>
    </row>
    <row r="5">
      <c r="A5" s="4" t="inlineStr">
        <is>
          <t>Entity Central Index Key</t>
        </is>
      </c>
      <c r="B5" s="4" t="inlineStr">
        <is>
          <t>000129065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de</t>
        </is>
      </c>
      <c r="B17" s="4" t="inlineStr">
        <is>
          <t>NV</t>
        </is>
      </c>
    </row>
    <row r="18">
      <c r="A18" s="4" t="inlineStr">
        <is>
          <t>Entity File Number</t>
        </is>
      </c>
      <c r="B18" s="4" t="inlineStr">
        <is>
          <t>000-50773</t>
        </is>
      </c>
    </row>
    <row r="19">
      <c r="A19" s="4" t="inlineStr">
        <is>
          <t>Entity Common Stock, Shares Outstanding</t>
        </is>
      </c>
      <c r="C19" s="5" t="n">
        <v>143825630</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4. COMMITMENTS AND CONTINGENCIES In prior years, the Company entered into consulting
agreements with one director, three executive officers, and one engineer of the Company which include commitments to issue shares
of the Company’s common stock from the Company’s Stock Incentive Plans. Two agreements have been terminated and shares
have been issued in conjunction with the related separation agreements, but the vested shares related to the remaining consulting
agreements with the three executive officers have not yet been issued and, therefore, remain a liability. According to the remaining
three agreements, 1,269,000 shares vested in 2019, 1,600,000 shares vested during the nine months ended September 30, 2020, 800,000
will vest in the remainder of 2020, and 3,600,000 shares of common stock will vest in 2021.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accrued $1,648,318 and $1,102,645 in shares payable in conjunction with these agreements
as of September 30, 2020 and December 31, 2019, respectively. A summary of these agreements is as follows.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shares of the Company’s common stock which vest as follows: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September
30, 2020, and December 31, 2019, 1,560,000 and 560,000 shares had vested, respectively, but were not yet issued. As part of the Consulting Agreement dated June
4, 2018 the CEO shall also receive a monthly fee of $15,000 which accrues unless converted into shares of common stock of the Company
at a conversion rate specified in the agreement. Until the Company closes a minimum $500,000 capital raise, the monthly fee accrues
and, upon the closing of such a capital raise, $5,000 of the monthly fee will be paid to the CEO in cash and the remainder will
continue to accrue. Upon the closing of a capital raise of at least $2,000,000, the entire monthly fee will be paid to the CEO
in cash and all accrued and unpaid monthly fees will be paid by the Company within one year of the closing of such a capital raise. On June 11, 2020, the Company entered into
a Debt Forgiveness Agreement with the CEO, pursuant to which the CEO forgave $185,000 of accrued and unpaid consulting fees owed
to him pursuant to his consulting agreement with the Company. On June 12, 2020, the Company entered into an amendment effective
January 1, 2020 to the Consulting Agreement with the CE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September 30, 2020,
and December 31, 2019 $129,163 and $117,001 is in salaries payable to related parties due and payable to the CEO, respectively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shares of the Company’s common stock which vest as follows: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September
30, 2020, and December 31, 2019, 409,000 shares, respectively, had vested, but were not yet issued. As part of the Consulting Agreement dated October
1, 2018 the COO shall receive a monthly fee of $12,750 which accrues unless converted into shares of common stock of the Company
at a conversion rate specified in the agreement. Until the Company closes a minimum $500,000 capital raise, the monthly fee accrues
and, upon the closing of such a capital raise, $4,250 of the monthly fee will be paid to the COO in cash and the remainder will
continue to accrue. Upon the closing of a capital raise of at least $2,000,000, the entire monthly fee will be paid to the COO
in cash and all accrued and unpaid monthly fees will be paid by the Company within one year of the closing of such a capital raise. On June 11, 2020, the Company entered into
a Debt Forgiveness Agreement with the COO, pursuant to which the COO forgave $103,250 of accrued and unpaid consulting fees owed
to her pursuant to her consulting agreement with the Company. On June 12, 2020, the Company entered into an amendment effective
January 1, 2020 to the Consulting Agreement with the CO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September 30, 2020
and December 31, 2019 $145,352 and $118,000 is in salaries payable to related parties due and payable to the CEO, respectively.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shares of the Company’s common stock which vest as follows: 1.
300,000 shares on the first-year anniversary of the effective date; 2.
600,000 shares on the second-year anniversary of the effective date; and 3.
900,000 shares on the third-year anniversary of the effective date. As of September 30, 2020, and December 31,
2019, 900,000 and 300,000 shares had vested, respectively, but were not yet issued. As part of the Amended and Restated Consulting
Agreement dated effective April 23, 2018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On June 11, 2020, the Company entered into
a Debt Forgiveness Agreement with the CTO pursuant to which the CTO forgave $82,475 of accrued and unpaid consulting fees owed
to him pursuant to his consulting agreement with the Company. On June 12, 2020, the Company entered into an amendment effective
January 1, 2020 to the Consulting Agreement with the CT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September 30, 2020,
and December 31, 2019 $120,360 and $108,226 is in salaries payable to related parties due and payable to the CE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9 Months Ended</t>
        </is>
      </c>
    </row>
    <row r="2">
      <c r="B2" s="2" t="inlineStr">
        <is>
          <t>Sep. 30, 2020</t>
        </is>
      </c>
    </row>
    <row r="3">
      <c r="A3" s="3" t="inlineStr">
        <is>
          <t>Equity [Abstract]</t>
        </is>
      </c>
    </row>
    <row r="4">
      <c r="A4" s="4" t="inlineStr">
        <is>
          <t>Stockholders' Equity</t>
        </is>
      </c>
      <c r="B4" s="4" t="inlineStr">
        <is>
          <t>5. STOCKHOLDERS' EQUITY Common Stock The Company has authorized 190,000,000 shares
of $0.001 par value common stock and 10,000,000 shares of $0.001 par value preferred stock. As of September 30, 2020, and December
31, 2019, the Company had 141,825,629 and 43,313,547 shares of common stock, respectively, and no shares of preferred stock issued
and outstanding.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December 14, 2017 (the “ Effective
Date 2017 Plan On March 11, 2019 (the “ Effective
Date Plan Shares earned and issued related to the consulting
agreements discussed in Note 4 are issued under the 2017 Stock Incentive Plan and the 2019 Stock Incentive Plan.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September 30, 2019 and 2020 and changes during the year then ended, is presented below:
Non-vested Shares of Common Stock Weighted Average Fair Value
Balance at December 31, 2018 7,469,000 $ 0.30
Awarded – –
Vested (1,319,000 ) 0.30
Forfeited – –
Balance at September 30, 2019 6,150,000 $ 0.30
Balance at December 31, 2019 6,000,000 $ 0.30
Awarded – –
Vested (1,600,000 ) 0.30
Forfeited – –
Balance at September 30, 2020 4,400,000 $ 0.30 As of September 30, 2020, and December 31,
2019, there was $532,382 and $1,078,055, respectively, of total unrecognized compensation costs related to the non-vested share-based
compensation arrangements awarded to consultants. That cost is expected to be recognized over a weighted-average period of 0.7
years and 1.4 years respectively, as of September 30, 2020 and December 31, 2019. The total fair value of shares recognized during
the nine months ended September 30, 2020 and 2019 was $545,673 and $370,380, respectively. On March 6, 2020, six months from receipt of
the first tranche of $35,000 under the Convertible Promissory Note issued on August 29, 2019, the Company failed to pay the accrued
and unpaid interest, which is considered an “Event of Default” under the note. As a result, the conversion price became
a “Variable Conversion Price.” Also, as a result of the occurrence of the “Event of Default,” all amounts
owing under the note became immediately due and payable and the Company became obligated to pay to the holder 175% of the then
outstanding balance of the note and all unpaid principal and unpaid interest accrued interest at 15%. During the three months ended
September 30, 2020, there were no conversions of the note. During the nine months ended September 30, 2020, the holder of the note
had converted $35,000 of principal, $1,636 of interest, plus fees of $16,000 into 50,950,000 shares of Common Stock amounting to
$52,636. Furthermore, during the three and nine months ended September 30, 2020 the holder of the note exercised $35,000 worth
of warrants and $726 worth of fees into 40,802,082 shares of common stock. Total share-based compensation for the three
months ended September 30, 2020 and 2019 was $0 and $129,902, respectively. Total share-based compensation for the nine months
ended September 30, 2020 and 2019 was $0 and $348,110, respectively. Warrants A summary of the status of the Company’s
warrants as of September 30, 2020 and 2019 and changes during the three months then ended, is presented below:
Shares Under Warrants Weighted Average Exercise Price Weighted Average Remaining Contractual Life
Outstanding at December 31, 2018 384,615 $0.75
Issued 1,086,667 $0.14
Exercised –
Expired/Forfeited –
Outstanding at September 30, 2019 1,471,282 $0.22 4.7 years
Outstanding at December 31, 2019 1,627,532 $0.21 4.5 years
Issued 43,082,532 $0.01
Exercised (41,666,667 ) $0.00
Expired/Forfeited (175,000 ) $0.20
Outstanding at September 30, 2020 2,868,397 $0.00 3.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6. EARNINGS PER SHARE The following table sets forth the computation
of basic and diluted net loss per share of common stock for the three and nine months ended September 30, 2020 and 2019:
Three months ended
2020 2019
Net loss attributable to common stockholders (basic) $ (329,866 ) $ (349,316 )
Shares used to compute net loss per common share, basic and diluted 98,736,959 42,775,966
Net loss per share attributable to common stockholders, basic and diluted $ (0.00 ) $ (0.01 )
Nine months ended
2020 2019
Net loss attributable to common stockholders (basic) $ (1,504,004 ) $ (1,676,357 )
Shares used to compute net loss per common share, basic and diluted 99,156,375 42,005,826
Net loss per share attributable to common stockholders, basic and diluted $ (0.02 ) $ (0.04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and nine months ended September 30, 2020 and 2019 because
their inclusion would be anti-dilutive:
As of September 30,
2020 2019
Warrants to purchase common stock 2,868,397 1,471,282
Potentially issuable shares related to convertible notes payable 276,882,256 4,337,525
Potentially issuable vested shares to directors and officers 2,869,000 1,319,000
Potentially issuable unvested shares to officers 4,400,000 6,150,000
Total anti-dilutive common stock equivalents 287,019,653 13,227,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7. CONVERTIBLE NOTE PAYABLE The following table summarizes the outstanding
balance of convertible notes payable, interest and conversion rates as of September 30, 2020 and December 31, 2019.
September 30, 2020 December 31, 2019
Convertible note payable to an investor with interest at 12% per annum, convertible at any time into shares of common stock at $0.10 per share. Interest is payable quarterly with the balance of principal and interest due on maturity on March 1, 2021. The note is secured by substantially all the assets of the Company. $ 600,000 $ 500,000
Convertible note payable to an investor with interest at 5% per annum, convertible at any time into shares of common stock at $0.00084 per share. Interest is payable annually with the balance of principal and interest due on maturity on March 1, 2021. The note is secured by substantially all the assets of the Company. 55,000 55,000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1. The note is secured by substantially all the assets of the Company. 60,000 50,000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1. The note is secured by substantially all the assets of the Company. 60,000 50,000
Convertible note payable to a related party with interest at 12% per annum, convertible at any time into shares of common stock at $0.00084 per share. Interest is payable quarterly with the balance of principal and interest due on maturity on August 2, 2021. The note is secured by substantially all the assets of the Company. 125,000 125,000
Convertible note payable to an investor with interest at 10% per annum, convertible after 180 days from issuance into shares of common stock at $0.20 per share, or 60% of the lowest market price in the preceding 25 days upon an event of default. Principal and interest due on maturity on March 6, 2020. – 35,000
Convertible note payable to an investor with interest at 10% per annum, convertible at any time into shares of common stock at $0.01 per share. Principal and interest due on maturity on April 29, 2021. 100,000 –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1. 75,000 –
1,075,000 815,000
Less unamortized discount (51,576 ) (108,492 )
Net balance 1,023,424 706,508
Less current portion (1,023,424 ) (706,508 )
$ – $ – On January 18, 2018, the Board of Directors
of the Company approved a non-public offering of up to $1,000,000 aggregate principal amount of its 12% Senior Secured Convertible
Notes. The notes are convertible, in whole or in part, into shares of the Company’s common stock, at any time at a rate of
$0.65 per share with fractions rounded up to the nearest whole share, unless paid in cash at the Company’s election. The
notes bear interest at a rate of 12% per annum and interest payments will be made on a quarterly basis. The notes mature January
15, 2020. The notes are governed by a Securities Purchase
Agreement and are secured by all the assets of the Company pursuant to a Security and Pledge Agreement.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75 per share, contains certain anti-dilution down-round features and
expires on January 15, 2023. If the Company ever defaults on the loan the warrants to be issued will increase from 50% of the number
of shares of common stock issuable upon conversion to 100%.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was limited to the proceeds received of $500,000 and was amortized to interest expense using
the effective interest method over the term of the note. On March 7, 2019, the Board of Directors of
the Company approved Amendment No. 1 to the 12% Senior Secured Convertible Promissory Note and the Warrant Agreement, each issued
January 22, 2018, respectively, to the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The fair value of the warrants is $25,162 determined
using the Black-Scholes valuation model with the following assumptions: expected term of 2.5 years; risk free interest rate of
2.6%; and volatility of 127%. The effective conversion rate resulted in a discount of $23,956 and is amortized to interest expense
using the effective interest method over the term of the note. The Company recognized a loss on extinguishment of debt of $221,232
related to the decrease in conversion price. On January 1, 2020, the Company failed to achieve
certain milestones during calendar 2019 and, as such, the conversion/exercise prices of the note and warrants were adjusted to
$0.10 and $0.15, respectively. This resulted in an adjustment to retained earnings of $201 based on the change in fair value. Effective January 15, 2020, the Company went
into technical default of the note agreement as a result of not making the December 31, 2019 interest payment within the required
period. As a result, the principal was increased by 20%, or $100,000, and the Company was required to issue an additional 384,615
warrants at the then effective exercise price of $0.15 per share. The fair value of the warrants was $44,297,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71 based on the change in fair value. As of September 30, 2020, the Company has accrued
interest related to this note of $67,676. For the three and nine months ended September 30, 2020, the Company also amortized to
interest expense $3,032 and $9,029 of the discount, respectively. The unpaid principal balance of the note is
$600,000 as of September 30, 2020, which includes the default penalty noted above, and the remaining unamortized discount is $5,009. On January 22, 2019, the Company entered into
a Securities Purchase Agreement and Security and Pledge Agreement with a single investor and issued a Secured Convertible Promissory
Note to the investor in the principal amount of $55,000. In addition to the note, the Company issued to the investor 36,667 warrants.
Each warrant is immediately exercisable at $0.75 per share, contains certain anti-dilution down-round features and expires on January
22,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
and warrants were allocated to each instrument on a relative fair value basis. The initial fair value of the warrants was $3,217
determined using the Black-Scholes valuation model with the following assumptions: expected term of 2.5 years; risk free interest
rate of 2.6%; and volatility of 128%. The effective conversion rate resulted in a discount of $3,039 and is amortized to interest
expense using the effective interest method over the term of the note. As of March 31, 2020, the exercise price of
the warrants was adjusted to $0.00084 as a result of the down-round features being triggered. This resulted in an adjustment to
retained earnings of $7 based on the change in fair value. The unpaid principal balance of the note and
accrued interest is $55,000 and $4,648, respectively, as of September 30, 2020, and the remaining unamortized discount is $0. For
the three and nine months ended September 30, 2020, the Company amortized to interest expense $194 from the amortization of the
discount. This note and accrued interest is due to a related party. On June 12, 2020, this note was amended to extend the maturity
date to January 22, 2021, and all events of default were waived. On March 7, 2019, the Board of Directors of
the Company approved a non-public offering of up to $500,000 aggregate principal amount of its 12% Senior Secured Convertible Notes.
The notes are convertible, in whole or in part, into shares of the Company’s common stock, at any time at a rate of $0.20
per share with fractions rounded up to the nearest whole share, unless paid in cash at the Company’s election. The notes
bear interest at a rate of 12% per annum and interest payments will be made on a quarterly basis. The notes mature March 1, 2021.
The conversion price of the notes is also subject to adjustments if the Company does not achieve certain milestones during the
calendar year 2019. The notes are governed by a Securities Purchase
Agreement and are secured by all the assets of the Company pursuant to a Security and Pledge Agreement. Funding is subject to the
occurrence of certain milestones, as stated in the SPA.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30 per share and expires five years from the issuance date. The exercise price of the warrants is also subject to adjustments
if the Company does not achieve certain milestones during the calendar year 2019. On March 6, 2019, the Company entered into
SPAs and Security and Pledge Agreements with its first two investors in the offering and issued notes to the investors in the
aggregate principal amount of $100,000. Subscription funds were received by the Company from the investors on March 6, 2019. In
addition to the notes, the Company issued to the investors an aggregate of 250,000 warrants. Each warrant is immediately exercisable
at $0.30 per share, contains certain anti-dilution down-round features and expires on March 6,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s
and warrants were allocated to each instrument on a relative fair value basis. The initial fair value of the warrants was $12,646
determined using the Black-Scholes valuation model with the following assumptions: expected term of 2.5 years; risk free interest
rate of 2.5%; and volatility of 127%. The effective conversion rate resulted in a discount of $11,226 and is amortized to interest
expense using the effective interest method over the term of the notes. On January 1, 2020, the Company failed to achieve
certain milestones during calendar 2019 and, as such, the conversion/exercise prices of the note and warrants were adjusted to
$0.10 and $0.15, respectively. This resulted in an adjustment to retained earnings of $131 based on the change in fair value. Effective January 15, 2020, the Company went
into technical default of the note agreement as a result of not making the December 31, 2019 interest payment within the required
period. As a result, the principal was increased by 20%, or $20,000, in aggregate, and the Company was required to issue an additional
250,000 warrants at the then effective exercise price of $0.15 per share. The fair value of the warrants was $28,793,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46 based on the change in fair value. On September 21, 2020, these notes were amended
to reduce the conversion price of an aggregate of $20,000 of the total outstanding principal value of $120,000 from $0.10 to $0.01
per share. The remaining aggregate principal of $100,000 remains convertible at $0.10 per share. This modification to the notes
was considered substantial (i.e. the change in fair value of the conversion feature was greater than 10% of the carrying value
of the debt). As a result, the modification was accounted for as an extinguishment of debt, resulting in the recognition of an
extinguishment loss of $18,360 during the three and nine months ended September 30, 2020. As of September 30, 2020, the unpaid principal
balance of the notes is $120,000, which includes the default penalty noted above, accrued interest is $13,535 and the balance of
the unamortized discount is $0. For the three and nine months ended September 30, 2020, the Company also amortized to interest
expense $2,037 from the amortization of the discount. On August 2, 2019, the Company entered into
a Securities Purchase Agreement with an investor for the purchase of a 12% Secured Convertible Note in the principal amount of
up to $125,000. The note is convertible, in whole or in part, into shares of the Company’s common stock, at any time at a
rate of $0.08 per share with fractions rounded up to the nearest whole share, unless paid in cash at the Company’s election.
The note bears interest at a rate of 12% per annum and interest payments will be made on a quarterly basis. The note matures August
2, 2021. $75,000, $25,000, and $25,000 subscription funds were received by the Company from the investor on August 2, 2019, September
6, 2019, and October 16, 2019, respectively. In addition to the note, the Company issued to the investor an aggregate of 781,250
warrants. The warrants are considered equity instruments based on the Company’s adoption of ASU 2017-11. The proceeds received upon issuing the note
and warrants were allocated to each instrument on a relative fair value basis. The initial fair value of the warrants was $71,035
determined using the Black-Scholes valuation model with the following assumptions: expected term of 2.5 years; risk free interest
rate of 1.6%; and volatility of 132%. The effective conversion rate resulted in a discount of $104,941 and is amortized to interest
expense using the effective interest method over the term of the note. Effective January 30, 2020, the Company went
into technical default of the note agreement as a result of not making the December 31, 2019 interest payment within the required
period. As a result, the Company was required to issue an additional 781,250 warrants at the then effective exercise price of $0.12
per share. The fair value of the warrants was $90,342, determined using the Black-Scholes valuation model with the following assumptions:
expected term of 4.76 years; risk free interest rate of 1.6%; and volatility of 233%. Due to the default, this value was immediately
expensed. As of March 31, 2020, the exercise price of
the warrants was adjusted to $0.00084 as a result of the down-round features being triggered. This resulted in an adjustment to
retained earnings of $70 based on the change in fair value. As of September 30, 2020, the unpaid principal
balance of the notes is $125,000, the accrued interest is $14,909 and the balance of the unamortized discount is $47,311. For
the three and nine months ended September 30, 2020, the Company amortized to interest expense $13,207 and $39,335 from the amortization
of the discount, respectively. This note is payable to a related party. On August 29, 2019, the Company entered into
a Securities Purchase Agreement with an investor for the purchase of a Convertible Promissory Note in the principal amount of up
to $105,000. The Note is not convertible within 180 days of receipt of funds for the first closing and is then convertible, in
whole or in part, into shares of the Company’s Common Stock at a rate of $0.20 per share. Upon an “Event of Default,”
as defined in the note, the conversion price becomes the “Variable Conversion Price” which is defined in the note as
“60% multiplied by the Marked Price.” “Market Price” is defined in the note as “the lowest one (1)
Trading Price (as defined in the note) for the common stock during the twenty-five (25) Trading Day period ending on the last complete
Trading Day prior to the Conversion Date.” The note bears interest at a rate of 10% per annum with principal and accrued
and unpaid interest payable six months from the receipt of funds for each tranche under the note. Subscription funds of $30,000
were received by the Company from the investor on September 6, 2019 for which the Company paid a purchase price of $35,000. In
addition to the notes, the Company issued to the investor an aggregate of 175,000 warrants. The warrants are considered equity
instruments based on the Company’s adoption of ASU 2017-11. The proceeds received upon issuing the notes
and warrants were allocated to each instrument on a relative fair value basis. The initial fair value of the warrants was $15,868
determined using the Black-Scholes valuation model with the following assumptions: expected term of 2.5 years; risk free interest
rate of 1.4%; and volatility of 132%. The effective conversion rate resulted in a discount of $10,378 and is amortized to interest
expense using the effective interest method over the term of the notes. As of March 31, 2020, the exercise price of
the warrants was adjusted to $0.00084 and the number of warrants was increased to 41,666,667 as a result of the down-round features
being triggered. This resulted in an adjustment to retained earnings of $203,002 based on the change in fair value. During the three months ended March 31, 2020,
the note went into default upon passing its maturity date. As a result, a default penalty of $26,250 was recorded and added to
the principal balance. In addition, the conversion price became the “Variable Conversion Price” as defined above. This
note became convertible into a variable number of shares of common stock for which there is no floor to the number of shares that
might be required to be issued. Based on the requirements of ASC 815, Derivatives and Hedging, the conversion feature represents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valued the conversion feature on
the date of default resulting in initial liability of $159,888, which was immediately expensed due to the default.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and nine months ended
September 30, 2020, the Company recorded a gain/(loss) of $25,181 and ($114,050) related to the change of fair value of the derivative
liability. During the three and nine months ended September 30, 2020, the Company recorded $0 and $235,393 to additional paid-in
capital, respectively. Upon issuance and at each conversion, reporting
period date, and extinguishment date, the Company valued the conversion feature using the Black-Scholes option pricing model with
the following assumptions: conversion prices ranging from $0.0008 to $0.0073, the closing stock price of the Company's common stock
on the date of valuation ranging from $0.0022 to $0.021, an expected dividend yield of 0%, expected volatility ranging from 459%
to 574%, risk-free interest rates ranging from 0.11% to 0.39%, and an expected term of 0.25 years. On May 20, 2020, the second closing of the
Convertible Promissory Note occurred pursuant to which the Company paid a purchase price of $35,000 and received gross proceeds
of $29,300. In addition to the issuance of the note, the Company issued to the holder warrants to purchase one share of the Company’s
Common Stock for 100% of the number of shares of Common Stock issuable upon conversion of the funds received in the second closing.
Each warrant is immediately exercisable at $0.20 per share, unless adjusted, and expires on May 20, 2025. On July 29, 2020, the Company entered into
a Settlement and Mutual Release Agreement with the lender pursuant to which the Company paid $100,000 to the lender in exchange
for the full extinguishment of the remaining principal amount and all accrued and unpaid interest and penalties associated with
the Convertible Promissory Note dated August 29, 2019 issued to the lender (approximately $62,000). All remaining unexercised warrants
to purchase the Company’s Common Stock issued to the lender were also extinguished pursuant to the Settlement Agreement.
Upon receipt of the Settlement Amount by the lender, the lender agreed to release all reserved shares of the Company’s Common
Stock. The Settlement Agreement also provides for a full mutual release of the parties. The settlement payment was allocated to
the extinguished debt and warrants based on their relative fair values. The difference in the settlement amount allocated to the
debt components, including the related derivative liability, and the actual value of the debt components of $2,155 was recorded
as a gain on extinguishment during the three and nine months ended September 30, 2020. The settlement amount allocated to the warrants
of $1,609 was recorded as a reduction to additional paid-in capital. In addition, the remaining unamortized discount was fully
amortized to interest expense upon the settlement. For the three and nine months ended September
30, 2020, $26,420 and $39,572 of the note discount has been amortized to interest expense leaving an unamortized balance of $0. On July 29, 2020, the Company entered an Equity
Financing Agreement and Registration Rights Agreement with GHS Investments LLC (“ GHS In connection with entering into the Equity
Financing Agreement, on July 29, 2020, the Company issued to GHS a Convertible Promissory Note in the principal amount of $100,000
(the “$ 100k Note Also, in connection with entering into the
Equity Financing Agreement, on July 29, 2020, the Company issued to GHS a Convertible Promissory Note in the principal amount of
$75,000 (the “$75k Note As of September 30, 2020, the unpaid principal
balance of these notes is $175,000, and the accrued interest is $3,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PPP Loan</t>
        </is>
      </c>
      <c r="B1" s="2" t="inlineStr">
        <is>
          <t>9 Months Ended</t>
        </is>
      </c>
    </row>
    <row r="2">
      <c r="B2" s="2" t="inlineStr">
        <is>
          <t>Sep. 30, 2020</t>
        </is>
      </c>
    </row>
    <row r="3">
      <c r="A3" s="3" t="inlineStr">
        <is>
          <t>Ppp Loan</t>
        </is>
      </c>
    </row>
    <row r="4">
      <c r="A4" s="4" t="inlineStr">
        <is>
          <t>PPP Loan</t>
        </is>
      </c>
      <c r="B4" s="4" t="inlineStr">
        <is>
          <t>8. PPP LOAN The Company applied for and received funding
from the Payroll Protection Program (the “ PPP Loan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ies</t>
        </is>
      </c>
      <c r="B1" s="2" t="inlineStr">
        <is>
          <t>9 Months Ended</t>
        </is>
      </c>
    </row>
    <row r="2">
      <c r="B2" s="2" t="inlineStr">
        <is>
          <t>Sep. 30, 2020</t>
        </is>
      </c>
    </row>
    <row r="3">
      <c r="A3" s="3" t="inlineStr">
        <is>
          <t>Related Party Transactions [Abstract]</t>
        </is>
      </c>
    </row>
    <row r="4">
      <c r="A4" s="4" t="inlineStr">
        <is>
          <t>Related Parties</t>
        </is>
      </c>
      <c r="B4" s="4" t="inlineStr">
        <is>
          <t>9. RELATED PARTIES As of June 30, 2020, and December 31, 2019
the amount due to stockholders was $1,000. The balance is payable to two stockholders related to opening bank balances. In January 2018, the Company entered into a
lease agreement with a stockholder of the Company and paid monthly installments of $2,000 which terminated on December 31, 2018.
The Company renewed the lease agreement in January 2019 for monthly installments of $2,000 which terminated on June 30, 2019, the
Company now rents month to month for $250 per month. For the three months ended September 30, 2020 and 2019, rent expense earned
by the stockholder amounted to $750 and $6,000. For the nine months ended September 30, 2020 and 2019, rent expense earned by the
stockholder amounted to $2,250 and $18,000. $17,000 and $15,000 of rent expense is in accounts payable as of September 30, 2020
and December 31, 2019, respectively. For the three and nine months ended September
30, 2020 professional expense paid to directors and officers of the Company amounted to $14,237. For the three and nine months
ended September 30, 2019 professional expense paid to directors and officers of the Company amounted to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On November 9, 2020, the Company’s
Board of Directors (with Mr. Mitta abstaining) approved the award of 1,000,000 shares of the Company’s Common Stock to Mr.
Mitta for services rendered to the Company in his capacity as a director since his appointment. On November 9, 2020, the Company entered
into a Share Exchange Agreements (the “ Exchange Agreements
· the Company agreed to sell Mr. Emmons 7,800 shares of “Series A Supervoting Preferred Stock” (as defined below) upon the filing of the Certificate of Designation (as defined below) in exchange for 780,000 unissued, vested shares of the Company’s Common Stock;
· the Company agreed to sell Mr. Mitta 12,000 shares of “Series A Supervoting Preferred Stock” (as defined below) upon the filing of the Certificate of Designation (as defined below) in exchange for 1,000,000 unissued, awarded shares of the Company’s Common Stock and $168 in accrued and unpaid interest pursuant to a note issued to Mr. Mitta; and
· the Company agreed to sell Ms. McNemar 6,045 shares of “Series A Supervoting Preferred Stock” (as defined below) upon the filing of the Certificate of Designation (as defined below) in exchange for 604,500 unissued, vested shares of the Company’s Common Stock. On November 9, 2020, the Company filed
an amendment to the Certificate of Designation to increase the shares authorized to 25,845 shares of Series A Supervoting Preferred
Stock. The Board authorized the Supervoting Preferred Stock pursuant to the authority given to the Board under the Articles of
Incorporation, which authorizes the issuance of up to 10,000,000 shares of Preferred Stock, par value $0.001 per share, and authorizes
the Board, by resolution, to establish any or all of the unissued shares of Preferred Stock, not then allocated to any series
into one or more series and to fix and determine the designation of each such shares, the number of shares which shall constitute
such series and certain preferences, limitations and relative rights of the shares of each series so established. The Company has evaluated subsequent events
from the balance sheet date through the date the financial statements were issued and determined that there were no additional
item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financial statements are prepared
on the accrual method of accounting. The accounting and reporting policies of the Company conform with generally accepted accounting
principles (“ GAAP</t>
        </is>
      </c>
    </row>
    <row r="5">
      <c r="A5" s="4" t="inlineStr">
        <is>
          <t>Interim Financial Statements</t>
        </is>
      </c>
      <c r="B5" s="4" t="inlineStr">
        <is>
          <t>Interim Financial Statements The accompanying unaudited condensed interim
financial statements and related notes have been prepared in accordance with accounting principles generally accepted in the United
States of America (“ U.S. GAAP</t>
        </is>
      </c>
    </row>
    <row r="6">
      <c r="A6" s="4" t="inlineStr">
        <is>
          <t>Principles of Consolidation</t>
        </is>
      </c>
      <c r="B6" s="4" t="inlineStr">
        <is>
          <t>Principles of Consolidation The consolidated financial statements for September
30, 2020 and 2019 include the accounts of IIOT-OXYS, Inc., OXYS Corporation, and HereLab, Inc. All significant intercompany balances
and transactions have been eliminated.</t>
        </is>
      </c>
    </row>
    <row r="7">
      <c r="A7" s="4" t="inlineStr">
        <is>
          <t>Revenue Recognition</t>
        </is>
      </c>
      <c r="B7" s="4" t="inlineStr">
        <is>
          <t>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t>
        </is>
      </c>
    </row>
    <row r="8">
      <c r="A8" s="4" t="inlineStr">
        <is>
          <t>Use of Estimates</t>
        </is>
      </c>
      <c r="B8" s="4" t="inlineStr">
        <is>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is>
      </c>
    </row>
    <row r="9">
      <c r="A9" s="4" t="inlineStr">
        <is>
          <t>Going Concern</t>
        </is>
      </c>
      <c r="B9" s="4" t="inlineStr">
        <is>
          <t>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6,747,908 and $5,040,307
as of September 30, 2020 and December 31, 2019, respectively. These factors raise substantial doubt about the ability of the Company
to continue as a going concern. Management believes that the Company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is>
      </c>
    </row>
    <row r="10">
      <c r="A10" s="4" t="inlineStr">
        <is>
          <t>Concentration of Risk</t>
        </is>
      </c>
      <c r="B10" s="4" t="inlineStr">
        <is>
          <t>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s of September 30, 2020, and December 31, 2019, the Company had no amounts in excess of the FDIC insurance limit.</t>
        </is>
      </c>
    </row>
    <row r="11">
      <c r="A11" s="4" t="inlineStr">
        <is>
          <t>Cash and Cash Equivalents</t>
        </is>
      </c>
      <c r="B11" s="4" t="inlineStr">
        <is>
          <t>Cash and Cash Equivalents For purposes of the statement of cash flows,
the Company considers all unrestricted highly liquid investments with an original maturity of three months or less to be cash equivalents.</t>
        </is>
      </c>
    </row>
    <row r="12">
      <c r="A12" s="4" t="inlineStr">
        <is>
          <t>Accounts Receivable and Allowance for Doubtful Accounts</t>
        </is>
      </c>
      <c r="B12" s="4" t="inlineStr">
        <is>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September 30, 2020 and December 31, 2019.</t>
        </is>
      </c>
    </row>
    <row r="13">
      <c r="A13" s="4" t="inlineStr">
        <is>
          <t>Fair Value of Financial Instruments</t>
        </is>
      </c>
      <c r="B13" s="4" t="inlineStr">
        <is>
          <t>Fair Value of Financial Instruments The fair value of the Company’s financial
instruments is determined in accordance with ASC 820, Fair Value Measurements and Disclosures.</t>
        </is>
      </c>
    </row>
    <row r="14">
      <c r="A14" s="4" t="inlineStr">
        <is>
          <t>Income Taxes</t>
        </is>
      </c>
      <c r="B14" s="4" t="inlineStr">
        <is>
          <t>Income Taxes The Company accounts for income taxes in accordance
with FASB ASC 740, Income Taxes.</t>
        </is>
      </c>
    </row>
    <row r="15">
      <c r="A15" s="4" t="inlineStr">
        <is>
          <t>Long-lived Assets</t>
        </is>
      </c>
      <c r="B15" s="4" t="inlineStr">
        <is>
          <t>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is>
      </c>
    </row>
    <row r="16">
      <c r="A16" s="4" t="inlineStr">
        <is>
          <t>Convertible Debt</t>
        </is>
      </c>
      <c r="B16" s="4" t="inlineStr">
        <is>
          <t>Convertible Debt Convertible debt is accounted for under FASB
ASC 470-20, Debt – Debt with Conversion and Other Options.</t>
        </is>
      </c>
    </row>
    <row r="17">
      <c r="A17" s="4" t="inlineStr">
        <is>
          <t>Basic and Diluted Net Loss Per Common Share</t>
        </is>
      </c>
      <c r="B17" s="4" t="inlineStr">
        <is>
          <t>Basic and Diluted Net Loss Per Common Share The Company computes basic and diluted net
loss attributable to common stockholders for the period under ASC 260-10,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5. Stockholders' Equity (Tables)</t>
        </is>
      </c>
      <c r="B1" s="2" t="inlineStr">
        <is>
          <t>9 Months Ended</t>
        </is>
      </c>
    </row>
    <row r="2">
      <c r="B2" s="2" t="inlineStr">
        <is>
          <t>Sep. 30, 2020</t>
        </is>
      </c>
    </row>
    <row r="3">
      <c r="A3" s="3" t="inlineStr">
        <is>
          <t>Equity [Abstract]</t>
        </is>
      </c>
    </row>
    <row r="4">
      <c r="A4" s="4" t="inlineStr">
        <is>
          <t>Summary of non-vested shares</t>
        </is>
      </c>
      <c r="B4" s="4" t="inlineStr">
        <is>
          <t xml:space="preserve">A summary of the status of the Company’s
non-vested shares as September 30, 2019 and 2020 and changes during the year then ended, is presented below:
Non-vested Shares of Common Stock Weighted Average Fair Value
Balance at December 31, 2018 7,469,000 $ 0.30
Awarded – –
Vested (1,319,000 ) 0.30
Forfeited – –
Balance at September 30, 2019 6,150,000 $ 0.30
Balance at December 31, 2019 6,000,000 $ 0.30
Awarded – –
Vested (1,600,000 ) 0.30
Forfeited – –
Balance at September 30, 2020 4,400,000 $ 0.30 </t>
        </is>
      </c>
    </row>
    <row r="5">
      <c r="A5" s="4" t="inlineStr">
        <is>
          <t>Summary of warrant activity</t>
        </is>
      </c>
      <c r="B5" s="4" t="inlineStr">
        <is>
          <t>A summary of the status of the Company’s
warrants as of September 30, 2020 and 2019 and changes during the three months then ended, is presented below:
Shares Under Warrants Weighted Average Exercise Price Weighted Average Remaining Contractual Life
Outstanding at December 31, 2018 384,615 $0.75
Issued 1,086,667 $0.14
Exercised –
Expired/Forfeited –
Outstanding at September 30, 2019 1,471,282 $0.22 4.7 years
Outstanding at December 31, 2019 1,627,532 $0.21 4.5 years
Issued 43,082,532 $0.01
Exercised (41,666,667 ) $0.00
Expired/Forfeited (175,000 ) $0.20
Outstanding at September 30, 2020 2,868,397 $0.00 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6. 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The following table sets forth the computation
of basic and diluted net loss per share of common stock for the three and nine months ended September 30, 2020 and 2019:
Three months ended
2020 2019
Net loss attributable to common stockholders (basic) $ (329,866 ) $ (349,316 )
Shares used to compute net loss per common share, basic and diluted 98,736,959 42,775,966
Net loss per share attributable to common stockholders, basic and diluted $ (0.00 ) $ (0.01 )
Nine months ended
2020 2019
Net loss attributable to common stockholders (basic) $ (1,504,004 ) $ (1,676,357 )
Shares used to compute net loss per common share, basic and diluted 99,156,375 42,005,826
Net loss per share attributable to common stockholders, basic and diluted $ (0.02 ) $ (0.04 )</t>
        </is>
      </c>
    </row>
    <row r="5">
      <c r="A5" s="4" t="inlineStr">
        <is>
          <t>Antidilutive shares</t>
        </is>
      </c>
      <c r="B5" s="4" t="inlineStr">
        <is>
          <t xml:space="preserve">The following outstanding common stock equivalents
have been excluded from diluted net loss per common share for the three and nine months ended September 30, 2020 and 2019 because
their inclusion would be anti-dilutive:
As of September 30,
2020 2019
Warrants to purchase common stock 2,868,397 1,471,282
Potentially issuable shares related to convertible notes payable 276,882,256 4,337,525
Potentially issuable vested shares to directors and officers 2,869,000 1,319,000
Potentially issuable unvested shares to officers 4,400,000 6,150,000
Total anti-dilutive common stock equivalents 287,019,653 13,227,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8495</v>
      </c>
      <c r="C3" s="6" t="n">
        <v>24212</v>
      </c>
    </row>
    <row r="4">
      <c r="A4" s="4" t="inlineStr">
        <is>
          <t>Accounts Receivable, net</t>
        </is>
      </c>
      <c r="B4" s="5" t="n">
        <v>16244</v>
      </c>
      <c r="C4" s="5" t="n">
        <v>28004</v>
      </c>
    </row>
    <row r="5">
      <c r="A5" s="4" t="inlineStr">
        <is>
          <t>Prepaid Expense</t>
        </is>
      </c>
      <c r="B5" s="5" t="n">
        <v>2428</v>
      </c>
      <c r="C5" s="5" t="n">
        <v>3710</v>
      </c>
    </row>
    <row r="6">
      <c r="A6" s="4" t="inlineStr">
        <is>
          <t>Total Current Assets</t>
        </is>
      </c>
      <c r="B6" s="5" t="n">
        <v>67167</v>
      </c>
      <c r="C6" s="5" t="n">
        <v>55926</v>
      </c>
    </row>
    <row r="7">
      <c r="A7" s="4" t="inlineStr">
        <is>
          <t>Intangible Assets, net</t>
        </is>
      </c>
      <c r="B7" s="5" t="n">
        <v>360333</v>
      </c>
      <c r="C7" s="5" t="n">
        <v>397492</v>
      </c>
    </row>
    <row r="8">
      <c r="A8" s="4" t="inlineStr">
        <is>
          <t>Other Non-Current Assets</t>
        </is>
      </c>
      <c r="B8" s="5" t="n">
        <v>75000</v>
      </c>
      <c r="C8" s="5" t="n">
        <v>0</v>
      </c>
    </row>
    <row r="9">
      <c r="A9" s="4" t="inlineStr">
        <is>
          <t>Total Assets</t>
        </is>
      </c>
      <c r="B9" s="5" t="n">
        <v>502500</v>
      </c>
      <c r="C9" s="5" t="n">
        <v>453418</v>
      </c>
    </row>
    <row r="10">
      <c r="A10" s="3" t="inlineStr">
        <is>
          <t>Current Liabilities</t>
        </is>
      </c>
    </row>
    <row r="11">
      <c r="A11" s="4" t="inlineStr">
        <is>
          <t>Shares Payable to Related Parties</t>
        </is>
      </c>
      <c r="B11" s="5" t="n">
        <v>1648318</v>
      </c>
      <c r="C11" s="5" t="n">
        <v>1102645</v>
      </c>
    </row>
    <row r="12">
      <c r="A12" s="4" t="inlineStr">
        <is>
          <t>Note Payable, net</t>
        </is>
      </c>
      <c r="B12" s="5" t="n">
        <v>1023424</v>
      </c>
      <c r="C12" s="5" t="n">
        <v>706508</v>
      </c>
    </row>
    <row r="13">
      <c r="A13" s="4" t="inlineStr">
        <is>
          <t>Salaries Payable to Related Parties</t>
        </is>
      </c>
      <c r="B13" s="5" t="n">
        <v>394875</v>
      </c>
      <c r="C13" s="5" t="n">
        <v>343227</v>
      </c>
    </row>
    <row r="14">
      <c r="A14" s="4" t="inlineStr">
        <is>
          <t>Accounts Payable</t>
        </is>
      </c>
      <c r="B14" s="5" t="n">
        <v>201722</v>
      </c>
      <c r="C14" s="5" t="n">
        <v>164562</v>
      </c>
    </row>
    <row r="15">
      <c r="A15" s="4" t="inlineStr">
        <is>
          <t>Accrued Liabilities</t>
        </is>
      </c>
      <c r="B15" s="5" t="n">
        <v>78014</v>
      </c>
      <c r="C15" s="5" t="n">
        <v>54497</v>
      </c>
    </row>
    <row r="16">
      <c r="A16" s="4" t="inlineStr">
        <is>
          <t>Deferred Revenue</t>
        </is>
      </c>
      <c r="B16" s="5" t="n">
        <v>46425</v>
      </c>
      <c r="C16" s="5" t="n">
        <v>0</v>
      </c>
    </row>
    <row r="17">
      <c r="A17" s="4" t="inlineStr">
        <is>
          <t>Total Current Liabilities</t>
        </is>
      </c>
      <c r="B17" s="5" t="n">
        <v>3392778</v>
      </c>
      <c r="C17" s="5" t="n">
        <v>2371439</v>
      </c>
    </row>
    <row r="18">
      <c r="A18" s="4" t="inlineStr">
        <is>
          <t>PPP Liability</t>
        </is>
      </c>
      <c r="B18" s="5" t="n">
        <v>36700</v>
      </c>
      <c r="C18" s="5" t="n">
        <v>0</v>
      </c>
    </row>
    <row r="19">
      <c r="A19" s="4" t="inlineStr">
        <is>
          <t>Due to Stockholder</t>
        </is>
      </c>
      <c r="B19" s="5" t="n">
        <v>1000</v>
      </c>
      <c r="C19" s="5" t="n">
        <v>1000</v>
      </c>
    </row>
    <row r="20">
      <c r="A20" s="4" t="inlineStr">
        <is>
          <t>Total Liabilities</t>
        </is>
      </c>
      <c r="B20" s="5" t="n">
        <v>3430478</v>
      </c>
      <c r="C20" s="5" t="n">
        <v>2372439</v>
      </c>
    </row>
    <row r="21">
      <c r="A21" s="4" t="inlineStr">
        <is>
          <t>Commitments and Contingencies (Note 8)</t>
        </is>
      </c>
      <c r="B21" s="5" t="n">
        <v>0</v>
      </c>
      <c r="C21" s="5" t="n">
        <v>0</v>
      </c>
    </row>
    <row r="22">
      <c r="A22" s="3" t="inlineStr">
        <is>
          <t>Stockholders' (Deficit)</t>
        </is>
      </c>
    </row>
    <row r="23">
      <c r="A23" s="4" t="inlineStr">
        <is>
          <t>Preferred stock $0.001 par value, 10,000,000 shares authorized; 0 issued and outstanding</t>
        </is>
      </c>
      <c r="B23" s="5" t="n">
        <v>0</v>
      </c>
      <c r="C23" s="5" t="n">
        <v>0</v>
      </c>
    </row>
    <row r="24">
      <c r="A24" s="4" t="inlineStr">
        <is>
          <t>Common stock $0.001 par value, 190,000,000 shares authorized; 141,825,629 and 43,313,547 shares issued and outstanding, respectively</t>
        </is>
      </c>
      <c r="B24" s="5" t="n">
        <v>141826</v>
      </c>
      <c r="C24" s="5" t="n">
        <v>43314</v>
      </c>
    </row>
    <row r="25">
      <c r="A25" s="4" t="inlineStr">
        <is>
          <t>Additional Paid-in Capital</t>
        </is>
      </c>
      <c r="B25" s="5" t="n">
        <v>3678104</v>
      </c>
      <c r="C25" s="5" t="n">
        <v>3077972</v>
      </c>
    </row>
    <row r="26">
      <c r="A26" s="4" t="inlineStr">
        <is>
          <t>Accumulated Deficit</t>
        </is>
      </c>
      <c r="B26" s="5" t="n">
        <v>-6747908</v>
      </c>
      <c r="C26" s="5" t="n">
        <v>-5040307</v>
      </c>
    </row>
    <row r="27">
      <c r="A27" s="4" t="inlineStr">
        <is>
          <t>Total Stockholders' Deficit</t>
        </is>
      </c>
      <c r="B27" s="5" t="n">
        <v>-2927978</v>
      </c>
      <c r="C27" s="5" t="n">
        <v>-1919021</v>
      </c>
    </row>
    <row r="28">
      <c r="A28" s="4" t="inlineStr">
        <is>
          <t>Total Liabilities and Stockholders' Deficit</t>
        </is>
      </c>
      <c r="B28" s="6" t="n">
        <v>502500</v>
      </c>
      <c r="C28" s="6" t="n">
        <v>453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Convertible Note Payable (Tables)</t>
        </is>
      </c>
      <c r="B1" s="2" t="inlineStr">
        <is>
          <t>9 Months Ended</t>
        </is>
      </c>
    </row>
    <row r="2">
      <c r="B2" s="2" t="inlineStr">
        <is>
          <t>Sep. 30, 2020</t>
        </is>
      </c>
    </row>
    <row r="3">
      <c r="A3" s="3" t="inlineStr">
        <is>
          <t>Debt Disclosure [Abstract]</t>
        </is>
      </c>
    </row>
    <row r="4">
      <c r="A4" s="4" t="inlineStr">
        <is>
          <t>Schedule of convertible note payable</t>
        </is>
      </c>
      <c r="B4" s="4" t="inlineStr">
        <is>
          <t xml:space="preserve">The following table summarizes the outstanding
balance of convertible notes payable, interest and conversion rates as of September 30, 2020 and December 31, 2019.
September 30, 2020 December 31, 2019
Convertible note payable to an investor with interest at 12% per annum, convertible at any time into shares of common stock at $0.10 per share. Interest is payable quarterly with the balance of principal and interest due on maturity on March 1, 2021. The note is secured by substantially all the assets of the Company. $ 600,000 $ 500,000
Convertible note payable to an investor with interest at 5% per annum, convertible at any time into shares of common stock at $0.00084 per share. Interest is payable annually with the balance of principal and interest due on maturity on March 1, 2021. The note is secured by substantially all the assets of the Company. 55,000 55,000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1. The note is secured by substantially all the assets of the Company. 60,000 50,000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1. The note is secured by substantially all the assets of the Company. 60,000 50,000
Convertible note payable to a related party with interest at 12% per annum, convertible at any time into shares of common stock at $0.00084 per share. Interest is payable quarterly with the balance of principal and interest due on maturity on August 2, 2021. The note is secured by substantially all the assets of the Company. 125,000 125,000
Convertible note payable to an investor with interest at 10% per annum, convertible after 180 days from issuance into shares of common stock at $0.20 per share, or 60% of the lowest market price in the preceding 25 days upon an event of default. Principal and interest due on maturity on March 6, 2020. – 35,000
Convertible note payable to an investor with interest at 10% per annum, convertible at any time into shares of common stock at $0.01 per share. Principal and interest due on maturity on April 29, 2021. 100,000 –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1. 75,000 –
1,075,000 815,000
Less unamortized discount (51,576 ) (108,492 )
Net balance 1,023,424 706,508
Less current portion (1,023,424 ) (706,508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Sep. 30, 2020</t>
        </is>
      </c>
      <c r="C1" s="2" t="inlineStr">
        <is>
          <t>Dec. 31, 2019</t>
        </is>
      </c>
    </row>
    <row r="2">
      <c r="A2" s="3" t="inlineStr">
        <is>
          <t>Accounting Policies [Abstract]</t>
        </is>
      </c>
    </row>
    <row r="3">
      <c r="A3" s="4" t="inlineStr">
        <is>
          <t>Allowance for doubtful accounts</t>
        </is>
      </c>
      <c r="B3" s="6" t="n">
        <v>0</v>
      </c>
      <c r="C3" s="6" t="n">
        <v>0</v>
      </c>
    </row>
    <row r="4">
      <c r="A4" s="4" t="inlineStr">
        <is>
          <t>Cash in excess of FDIC insurance</t>
        </is>
      </c>
      <c r="B4" s="5" t="n">
        <v>0</v>
      </c>
      <c r="C4" s="5" t="n">
        <v>0</v>
      </c>
    </row>
    <row r="5">
      <c r="A5" s="4" t="inlineStr">
        <is>
          <t>Accumulated deficit</t>
        </is>
      </c>
      <c r="B5" s="6" t="n">
        <v>-6747908</v>
      </c>
      <c r="C5" s="6" t="n">
        <v>-50403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4. Commitments and Contingencie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Shares granted</t>
        </is>
      </c>
      <c r="B3" s="5" t="n">
        <v>0</v>
      </c>
      <c r="C3" s="5" t="n">
        <v>0</v>
      </c>
    </row>
    <row r="4">
      <c r="A4" s="4" t="inlineStr">
        <is>
          <t>Shares vested in period</t>
        </is>
      </c>
      <c r="B4" s="5" t="n">
        <v>1600000</v>
      </c>
      <c r="C4" s="5" t="n">
        <v>1269000</v>
      </c>
    </row>
    <row r="5">
      <c r="A5" s="4" t="inlineStr">
        <is>
          <t>Settlement Agreement [Member]</t>
        </is>
      </c>
    </row>
    <row r="6">
      <c r="A6" s="4" t="inlineStr">
        <is>
          <t>Shares scheduled to vest</t>
        </is>
      </c>
      <c r="B6" s="5" t="n">
        <v>1600000</v>
      </c>
    </row>
    <row r="7">
      <c r="A7" s="4" t="inlineStr">
        <is>
          <t>Shares payable, value</t>
        </is>
      </c>
      <c r="B7" s="6" t="n">
        <v>1648318</v>
      </c>
      <c r="D7" s="6" t="n">
        <v>1102645</v>
      </c>
    </row>
    <row r="8">
      <c r="A8" s="4" t="inlineStr">
        <is>
          <t>Settlement Agreement [Member] | FYE 2019 [Member]</t>
        </is>
      </c>
    </row>
    <row r="9">
      <c r="A9" s="4" t="inlineStr">
        <is>
          <t>Shares scheduled to vest</t>
        </is>
      </c>
      <c r="B9" s="5" t="n">
        <v>1269000</v>
      </c>
    </row>
    <row r="10">
      <c r="A10" s="4" t="inlineStr">
        <is>
          <t>Settlement Agreement [Member] | FYE 2020 [Member]</t>
        </is>
      </c>
    </row>
    <row r="11">
      <c r="A11" s="4" t="inlineStr">
        <is>
          <t>Shares scheduled to vest</t>
        </is>
      </c>
      <c r="B11" s="5" t="n">
        <v>800000</v>
      </c>
    </row>
    <row r="12">
      <c r="A12" s="4" t="inlineStr">
        <is>
          <t>Settlement Agreement [Member] | FYE 2021 [Member]</t>
        </is>
      </c>
    </row>
    <row r="13">
      <c r="A13" s="4" t="inlineStr">
        <is>
          <t>Shares scheduled to vest</t>
        </is>
      </c>
      <c r="B13" s="5" t="n">
        <v>3600000</v>
      </c>
    </row>
    <row r="14">
      <c r="A14" s="4" t="inlineStr">
        <is>
          <t>Chief Operating Officer [Member] | Debt Forgiveness Agreement [Member]</t>
        </is>
      </c>
    </row>
    <row r="15">
      <c r="A15" s="4" t="inlineStr">
        <is>
          <t>Salaries payable</t>
        </is>
      </c>
      <c r="B15" s="6" t="n">
        <v>145352</v>
      </c>
      <c r="D15" s="5" t="n">
        <v>118000</v>
      </c>
    </row>
    <row r="16">
      <c r="A16" s="4" t="inlineStr">
        <is>
          <t>Chief Executive Officer [Member] | Debt Forgiveness Agreement [Member]</t>
        </is>
      </c>
    </row>
    <row r="17">
      <c r="A17" s="4" t="inlineStr">
        <is>
          <t>Salaries payable</t>
        </is>
      </c>
      <c r="B17" s="5" t="n">
        <v>129163</v>
      </c>
      <c r="D17" s="5" t="n">
        <v>117001</v>
      </c>
    </row>
    <row r="18">
      <c r="A18" s="4" t="inlineStr">
        <is>
          <t>Chief Technology Officer [Member] | Debt Forgiveness Agreement [Member]</t>
        </is>
      </c>
    </row>
    <row r="19">
      <c r="A19" s="4" t="inlineStr">
        <is>
          <t>Salaries payable</t>
        </is>
      </c>
      <c r="B19" s="6" t="n">
        <v>120360</v>
      </c>
      <c r="D19" s="6" t="n">
        <v>108226</v>
      </c>
    </row>
    <row r="20">
      <c r="A20" s="4" t="inlineStr">
        <is>
          <t>2017 Stock Incentive Plan [Member] | Chief Operating Officer [Member]</t>
        </is>
      </c>
    </row>
    <row r="21">
      <c r="A21" s="4" t="inlineStr">
        <is>
          <t>Shares granted</t>
        </is>
      </c>
      <c r="B21" s="5" t="n">
        <v>2409000</v>
      </c>
    </row>
    <row r="22">
      <c r="A22" s="4" t="inlineStr">
        <is>
          <t>Shares vested in period</t>
        </is>
      </c>
      <c r="B22" s="5" t="n">
        <v>409000</v>
      </c>
      <c r="D22" s="5" t="n">
        <v>409000</v>
      </c>
    </row>
    <row r="23">
      <c r="A23" s="4" t="inlineStr">
        <is>
          <t>2019 Stock Incentive Plan [Member] | Chief Executive Officer [Member]</t>
        </is>
      </c>
    </row>
    <row r="24">
      <c r="A24" s="4" t="inlineStr">
        <is>
          <t>Shares granted</t>
        </is>
      </c>
      <c r="B24" s="5" t="n">
        <v>3060000</v>
      </c>
    </row>
    <row r="25">
      <c r="A25" s="4" t="inlineStr">
        <is>
          <t>Shares vested in period</t>
        </is>
      </c>
      <c r="B25" s="5" t="n">
        <v>1560000</v>
      </c>
      <c r="D25" s="5" t="n">
        <v>560000</v>
      </c>
    </row>
    <row r="26">
      <c r="A26" s="4" t="inlineStr">
        <is>
          <t>2019 Stock Incentive Plan [Member] | Chief Technology Officer [Member]</t>
        </is>
      </c>
    </row>
    <row r="27">
      <c r="A27" s="4" t="inlineStr">
        <is>
          <t>Shares granted</t>
        </is>
      </c>
      <c r="B27" s="5" t="n">
        <v>1800000</v>
      </c>
    </row>
    <row r="28">
      <c r="A28" s="4" t="inlineStr">
        <is>
          <t>Shares vested in period</t>
        </is>
      </c>
      <c r="B28" s="5" t="n">
        <v>900000</v>
      </c>
      <c r="D28" s="5" t="n">
        <v>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5. Stockholders' Equity (Details - non-vested share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Options non-vested outstanding, beginning balance</t>
        </is>
      </c>
      <c r="B4" s="5" t="n">
        <v>6000000</v>
      </c>
      <c r="C4" s="5" t="n">
        <v>7469000</v>
      </c>
      <c r="D4" s="5" t="n">
        <v>7469000</v>
      </c>
    </row>
    <row r="5">
      <c r="A5" s="4" t="inlineStr">
        <is>
          <t>Options awarded</t>
        </is>
      </c>
      <c r="B5" s="5" t="n">
        <v>0</v>
      </c>
      <c r="C5" s="5" t="n">
        <v>0</v>
      </c>
    </row>
    <row r="6">
      <c r="A6" s="4" t="inlineStr">
        <is>
          <t>Options vested</t>
        </is>
      </c>
      <c r="B6" s="5" t="n">
        <v>-1600000</v>
      </c>
      <c r="C6" s="5" t="n">
        <v>-1269000</v>
      </c>
    </row>
    <row r="7">
      <c r="A7" s="4" t="inlineStr">
        <is>
          <t>Options forfeited</t>
        </is>
      </c>
      <c r="B7" s="5" t="n">
        <v>0</v>
      </c>
      <c r="C7" s="5" t="n">
        <v>0</v>
      </c>
    </row>
    <row r="8">
      <c r="A8" s="4" t="inlineStr">
        <is>
          <t>Options non-vested outstanding, ending balance</t>
        </is>
      </c>
      <c r="B8" s="5" t="n">
        <v>4400000</v>
      </c>
      <c r="C8" s="5" t="n">
        <v>6150000</v>
      </c>
      <c r="D8" s="5" t="n">
        <v>6000000</v>
      </c>
    </row>
    <row r="9">
      <c r="A9" s="4" t="inlineStr">
        <is>
          <t>Weighted Average Exercise Price, Options non-vested outstanding, beginning balance</t>
        </is>
      </c>
      <c r="B9" s="8" t="n">
        <v>0.3</v>
      </c>
      <c r="C9" s="8" t="n">
        <v>0.3</v>
      </c>
      <c r="D9" s="8" t="n">
        <v>0.3</v>
      </c>
    </row>
    <row r="10">
      <c r="A10" s="4" t="inlineStr">
        <is>
          <t>Weighted Average Exercise Price, awarded</t>
        </is>
      </c>
      <c r="B10" s="4" t="inlineStr">
        <is>
          <t xml:space="preserve"> </t>
        </is>
      </c>
      <c r="C10" s="4" t="inlineStr">
        <is>
          <t xml:space="preserve"> </t>
        </is>
      </c>
    </row>
    <row r="11">
      <c r="A11" s="4" t="inlineStr">
        <is>
          <t>Weighted Average Exercise Price, vested</t>
        </is>
      </c>
      <c r="B11" s="9" t="n">
        <v>0.3</v>
      </c>
      <c r="C11" s="9" t="n">
        <v>0.3</v>
      </c>
    </row>
    <row r="12">
      <c r="A12" s="4" t="inlineStr">
        <is>
          <t>Weighted average exercise price, forfeited</t>
        </is>
      </c>
      <c r="B12" s="4" t="inlineStr">
        <is>
          <t xml:space="preserve"> </t>
        </is>
      </c>
      <c r="C12" s="4" t="inlineStr">
        <is>
          <t xml:space="preserve"> </t>
        </is>
      </c>
    </row>
    <row r="13">
      <c r="A13" s="4" t="inlineStr">
        <is>
          <t>Weighted Average Exercise Price, Options non-vested outstanding, ending balance</t>
        </is>
      </c>
      <c r="B13" s="8" t="n">
        <v>0.3</v>
      </c>
      <c r="C13" s="8" t="n">
        <v>0.3</v>
      </c>
      <c r="D13" s="8" t="n">
        <v>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5" customWidth="1" min="2" max="2"/>
    <col width="25" customWidth="1" min="3" max="3"/>
    <col width="17" customWidth="1" min="4" max="4"/>
  </cols>
  <sheetData>
    <row r="1">
      <c r="A1" s="1" t="inlineStr">
        <is>
          <t>5. Stockholders' Equity (Details - Warrant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Warrants outstanding, beginning balance</t>
        </is>
      </c>
      <c r="B4" s="5" t="n">
        <v>1627532</v>
      </c>
      <c r="C4" s="5" t="n">
        <v>384615</v>
      </c>
      <c r="D4" s="5" t="n">
        <v>384615</v>
      </c>
    </row>
    <row r="5">
      <c r="A5" s="4" t="inlineStr">
        <is>
          <t>Warrants issued</t>
        </is>
      </c>
      <c r="B5" s="5" t="n">
        <v>43082532</v>
      </c>
      <c r="C5" s="5" t="n">
        <v>1086667</v>
      </c>
    </row>
    <row r="6">
      <c r="A6" s="4" t="inlineStr">
        <is>
          <t>Warrants exercised</t>
        </is>
      </c>
      <c r="B6" s="5" t="n">
        <v>-41666667</v>
      </c>
      <c r="C6" s="5" t="n">
        <v>0</v>
      </c>
    </row>
    <row r="7">
      <c r="A7" s="4" t="inlineStr">
        <is>
          <t>Warrants expired/forfeited</t>
        </is>
      </c>
      <c r="B7" s="5" t="n">
        <v>-175000</v>
      </c>
      <c r="C7" s="5" t="n">
        <v>0</v>
      </c>
    </row>
    <row r="8">
      <c r="A8" s="4" t="inlineStr">
        <is>
          <t>Warrants outstanding, ending balance</t>
        </is>
      </c>
      <c r="B8" s="5" t="n">
        <v>2868397</v>
      </c>
      <c r="C8" s="5" t="n">
        <v>1471282</v>
      </c>
      <c r="D8" s="5" t="n">
        <v>1627532</v>
      </c>
    </row>
    <row r="9">
      <c r="A9" s="4" t="inlineStr">
        <is>
          <t>Outstanding, Weighted Average Exercise Price</t>
        </is>
      </c>
      <c r="B9" s="8" t="n">
        <v>0.21</v>
      </c>
      <c r="C9" s="8" t="n">
        <v>0.75</v>
      </c>
      <c r="D9" s="8" t="n">
        <v>0.75</v>
      </c>
    </row>
    <row r="10">
      <c r="A10" s="4" t="inlineStr">
        <is>
          <t>Issued, Weighted Average Exercise Price</t>
        </is>
      </c>
      <c r="B10" s="9" t="n">
        <v>0.01</v>
      </c>
      <c r="C10" s="9" t="n">
        <v>0.14</v>
      </c>
    </row>
    <row r="11">
      <c r="A11" s="4" t="inlineStr">
        <is>
          <t>Exercised, Weighted Average Exercise Price</t>
        </is>
      </c>
      <c r="B11" s="5" t="n">
        <v>0</v>
      </c>
    </row>
    <row r="12">
      <c r="A12" s="4" t="inlineStr">
        <is>
          <t>Expired/Forfeited, Weighted Average Exercise Price</t>
        </is>
      </c>
      <c r="B12" s="9" t="n">
        <v>0.2</v>
      </c>
    </row>
    <row r="13">
      <c r="A13" s="4" t="inlineStr">
        <is>
          <t>Outstanding Weighted Average Exercise Price</t>
        </is>
      </c>
      <c r="B13" s="6" t="n">
        <v>0</v>
      </c>
      <c r="C13" s="8" t="n">
        <v>0.22</v>
      </c>
      <c r="D13" s="8" t="n">
        <v>0.21</v>
      </c>
    </row>
    <row r="14">
      <c r="A14" s="4" t="inlineStr">
        <is>
          <t>Weighted Average Remaining Contractual Life</t>
        </is>
      </c>
      <c r="B14" s="4" t="inlineStr">
        <is>
          <t>3 years 8 months 12 days</t>
        </is>
      </c>
      <c r="C14" s="4" t="inlineStr">
        <is>
          <t>4 years 8 months 12 days</t>
        </is>
      </c>
      <c r="D14" s="4" t="inlineStr">
        <is>
          <t>4 years 6 month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5" customWidth="1" min="2" max="2"/>
    <col width="14" customWidth="1" min="3" max="3"/>
    <col width="17" customWidth="1" min="4" max="4"/>
    <col width="24" customWidth="1" min="5" max="5"/>
    <col width="14" customWidth="1" min="6" max="6"/>
  </cols>
  <sheetData>
    <row r="1">
      <c r="A1" s="1" t="inlineStr">
        <is>
          <t>5. Stock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eferred stock, par value</t>
        </is>
      </c>
      <c r="B3" s="7" t="n">
        <v>0.001</v>
      </c>
      <c r="D3" s="7" t="n">
        <v>0.001</v>
      </c>
      <c r="F3" s="7" t="n">
        <v>0.001</v>
      </c>
    </row>
    <row r="4">
      <c r="A4" s="4" t="inlineStr">
        <is>
          <t>Preferred stock, shares authorized</t>
        </is>
      </c>
      <c r="B4" s="5" t="n">
        <v>10000000</v>
      </c>
      <c r="D4" s="5" t="n">
        <v>10000000</v>
      </c>
      <c r="F4" s="5" t="n">
        <v>10000000</v>
      </c>
    </row>
    <row r="5">
      <c r="A5" s="4" t="inlineStr">
        <is>
          <t>Preferred stock, shares issued</t>
        </is>
      </c>
      <c r="B5" s="5" t="n">
        <v>0</v>
      </c>
      <c r="D5" s="5" t="n">
        <v>0</v>
      </c>
      <c r="F5" s="5" t="n">
        <v>0</v>
      </c>
    </row>
    <row r="6">
      <c r="A6" s="4" t="inlineStr">
        <is>
          <t>Preferred stock, shares outstanding</t>
        </is>
      </c>
      <c r="B6" s="5" t="n">
        <v>0</v>
      </c>
      <c r="D6" s="5" t="n">
        <v>0</v>
      </c>
      <c r="F6" s="5" t="n">
        <v>0</v>
      </c>
    </row>
    <row r="7">
      <c r="A7" s="4" t="inlineStr">
        <is>
          <t>Common stock, par value</t>
        </is>
      </c>
      <c r="B7" s="7" t="n">
        <v>0.001</v>
      </c>
      <c r="D7" s="7" t="n">
        <v>0.001</v>
      </c>
      <c r="F7" s="7" t="n">
        <v>0.001</v>
      </c>
    </row>
    <row r="8">
      <c r="A8" s="4" t="inlineStr">
        <is>
          <t>Common stock, shares authorized</t>
        </is>
      </c>
      <c r="B8" s="5" t="n">
        <v>190000000</v>
      </c>
      <c r="D8" s="5" t="n">
        <v>190000000</v>
      </c>
      <c r="F8" s="5" t="n">
        <v>190000000</v>
      </c>
    </row>
    <row r="9">
      <c r="A9" s="4" t="inlineStr">
        <is>
          <t>Common stock, shares issued</t>
        </is>
      </c>
      <c r="B9" s="5" t="n">
        <v>141825629</v>
      </c>
      <c r="D9" s="5" t="n">
        <v>141825629</v>
      </c>
      <c r="F9" s="5" t="n">
        <v>43313547</v>
      </c>
    </row>
    <row r="10">
      <c r="A10" s="4" t="inlineStr">
        <is>
          <t>Common stock, shares outstanding</t>
        </is>
      </c>
      <c r="B10" s="5" t="n">
        <v>141825629</v>
      </c>
      <c r="D10" s="5" t="n">
        <v>141825629</v>
      </c>
      <c r="F10" s="5" t="n">
        <v>43313547</v>
      </c>
    </row>
    <row r="11">
      <c r="A11" s="4" t="inlineStr">
        <is>
          <t>Unrecognized compensation costs</t>
        </is>
      </c>
      <c r="B11" s="6" t="n">
        <v>532382</v>
      </c>
      <c r="D11" s="6" t="n">
        <v>532382</v>
      </c>
      <c r="F11" s="6" t="n">
        <v>1078055</v>
      </c>
    </row>
    <row r="12">
      <c r="A12" s="4" t="inlineStr">
        <is>
          <t>Unrecognized compensation cost weighted-average period</t>
        </is>
      </c>
      <c r="D12" s="4" t="inlineStr">
        <is>
          <t>8 months 12 days</t>
        </is>
      </c>
      <c r="E12" s="4" t="inlineStr">
        <is>
          <t>1 year 4 months 24 days</t>
        </is>
      </c>
    </row>
    <row r="13">
      <c r="A13" s="4" t="inlineStr">
        <is>
          <t>Fair value of shares</t>
        </is>
      </c>
      <c r="D13" s="6" t="n">
        <v>545673</v>
      </c>
      <c r="E13" s="6" t="n">
        <v>370380</v>
      </c>
    </row>
    <row r="14">
      <c r="A14" s="4" t="inlineStr">
        <is>
          <t>Share-based compensation</t>
        </is>
      </c>
      <c r="B14" s="5" t="n">
        <v>0</v>
      </c>
      <c r="C14" s="6" t="n">
        <v>129902</v>
      </c>
      <c r="D14" s="5" t="n">
        <v>0</v>
      </c>
      <c r="E14" s="6" t="n">
        <v>348110</v>
      </c>
    </row>
    <row r="15">
      <c r="A15" s="4" t="inlineStr">
        <is>
          <t>Fees [Member]</t>
        </is>
      </c>
    </row>
    <row r="16">
      <c r="A16" s="4" t="inlineStr">
        <is>
          <t>Debt Conversion, Amount</t>
        </is>
      </c>
      <c r="B16" s="6" t="n">
        <v>726</v>
      </c>
      <c r="D16" s="6" t="n">
        <v>726</v>
      </c>
    </row>
    <row r="17">
      <c r="A17" s="4" t="inlineStr">
        <is>
          <t>Warrants [Member]</t>
        </is>
      </c>
    </row>
    <row r="18">
      <c r="A18" s="4" t="inlineStr">
        <is>
          <t>Number of shares converted</t>
        </is>
      </c>
      <c r="B18" s="5" t="n">
        <v>40802082</v>
      </c>
      <c r="D18" s="5" t="n">
        <v>40802082</v>
      </c>
    </row>
    <row r="19">
      <c r="A19" s="4" t="inlineStr">
        <is>
          <t>Debt Conversion, Amount</t>
        </is>
      </c>
      <c r="B19" s="6" t="n">
        <v>35000</v>
      </c>
      <c r="D19" s="6" t="n">
        <v>35000</v>
      </c>
    </row>
    <row r="20">
      <c r="A20" s="4" t="inlineStr">
        <is>
          <t>Convertible Promissory Note [Member]</t>
        </is>
      </c>
    </row>
    <row r="21">
      <c r="A21" s="4" t="inlineStr">
        <is>
          <t>Number of shares converted</t>
        </is>
      </c>
      <c r="B21" s="5" t="n">
        <v>0</v>
      </c>
      <c r="D21" s="5" t="n">
        <v>50950000</v>
      </c>
    </row>
    <row r="22">
      <c r="A22" s="4" t="inlineStr">
        <is>
          <t>Debt Conversion, Amount</t>
        </is>
      </c>
      <c r="B22" s="6" t="n">
        <v>0</v>
      </c>
      <c r="D22" s="6" t="n">
        <v>52636</v>
      </c>
    </row>
    <row r="23">
      <c r="A23" s="4" t="inlineStr">
        <is>
          <t>Convertible Promissory Note [Member] | Principal [Member]</t>
        </is>
      </c>
    </row>
    <row r="24">
      <c r="A24" s="4" t="inlineStr">
        <is>
          <t>Debt Conversion, Amount</t>
        </is>
      </c>
      <c r="D24" s="5" t="n">
        <v>35000</v>
      </c>
    </row>
    <row r="25">
      <c r="A25" s="4" t="inlineStr">
        <is>
          <t>Convertible Promissory Note [Member] | Interest [Member]</t>
        </is>
      </c>
    </row>
    <row r="26">
      <c r="A26" s="4" t="inlineStr">
        <is>
          <t>Debt Conversion, Amount</t>
        </is>
      </c>
      <c r="D26" s="5" t="n">
        <v>1636</v>
      </c>
    </row>
    <row r="27">
      <c r="A27" s="4" t="inlineStr">
        <is>
          <t>Convertible Promissory Note [Member] | Fees [Member]</t>
        </is>
      </c>
    </row>
    <row r="28">
      <c r="A28" s="4" t="inlineStr">
        <is>
          <t>Debt Conversion, Amount</t>
        </is>
      </c>
      <c r="D28" s="6" t="n">
        <v>16000</v>
      </c>
    </row>
    <row r="29">
      <c r="A29" s="4" t="inlineStr">
        <is>
          <t>2019 Stock Incentive Plan [Member]</t>
        </is>
      </c>
    </row>
    <row r="30">
      <c r="A30" s="4" t="inlineStr">
        <is>
          <t>Shares authorized under the plan</t>
        </is>
      </c>
      <c r="F30" s="5" t="n">
        <v>5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6. Earnings Per Share (Details - Per share info)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common stockholders (basic)</t>
        </is>
      </c>
      <c r="B4" s="6" t="n">
        <v>-329866</v>
      </c>
      <c r="C4" s="6" t="n">
        <v>-349316</v>
      </c>
      <c r="D4" s="6" t="n">
        <v>-1504004</v>
      </c>
      <c r="E4" s="6" t="n">
        <v>-1676357</v>
      </c>
    </row>
    <row r="5">
      <c r="A5" s="4" t="inlineStr">
        <is>
          <t>Shares used to compute net loss per common share, basic and diluted</t>
        </is>
      </c>
      <c r="B5" s="5" t="n">
        <v>98736959</v>
      </c>
      <c r="C5" s="5" t="n">
        <v>42775966</v>
      </c>
      <c r="D5" s="5" t="n">
        <v>99156375</v>
      </c>
      <c r="E5" s="5" t="n">
        <v>42005826</v>
      </c>
    </row>
    <row r="6">
      <c r="A6" s="4" t="inlineStr">
        <is>
          <t>Net loss per share attributable to common stockholders, basic and diluted</t>
        </is>
      </c>
      <c r="B6" s="6" t="n">
        <v>0</v>
      </c>
      <c r="C6" s="8" t="n">
        <v>-0.01</v>
      </c>
      <c r="D6" s="8" t="n">
        <v>-0.02</v>
      </c>
      <c r="E6" s="8"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6. Earnings Per Share (Details - Antidilutive Shares) - shares</t>
        </is>
      </c>
      <c r="B1" s="2" t="inlineStr">
        <is>
          <t>9 Months Ended</t>
        </is>
      </c>
    </row>
    <row r="2">
      <c r="B2" s="2" t="inlineStr">
        <is>
          <t>Sep. 30, 2020</t>
        </is>
      </c>
      <c r="C2" s="2" t="inlineStr">
        <is>
          <t>Sep. 30, 2019</t>
        </is>
      </c>
    </row>
    <row r="3">
      <c r="A3" s="4" t="inlineStr">
        <is>
          <t>Anti-dilutive common stock equivalents</t>
        </is>
      </c>
      <c r="B3" s="5" t="n">
        <v>287019653</v>
      </c>
      <c r="C3" s="5" t="n">
        <v>13227807</v>
      </c>
    </row>
    <row r="4">
      <c r="A4" s="4" t="inlineStr">
        <is>
          <t>Warrants [Member]</t>
        </is>
      </c>
    </row>
    <row r="5">
      <c r="A5" s="4" t="inlineStr">
        <is>
          <t>Anti-dilutive common stock equivalents</t>
        </is>
      </c>
      <c r="B5" s="5" t="n">
        <v>2868397</v>
      </c>
      <c r="C5" s="5" t="n">
        <v>1471282</v>
      </c>
    </row>
    <row r="6">
      <c r="A6" s="4" t="inlineStr">
        <is>
          <t>Convertible notes payable [Member]</t>
        </is>
      </c>
    </row>
    <row r="7">
      <c r="A7" s="4" t="inlineStr">
        <is>
          <t>Anti-dilutive common stock equivalents</t>
        </is>
      </c>
      <c r="B7" s="5" t="n">
        <v>276882256</v>
      </c>
      <c r="C7" s="5" t="n">
        <v>4337525</v>
      </c>
    </row>
    <row r="8">
      <c r="A8" s="4" t="inlineStr">
        <is>
          <t>Vested shares [Member]</t>
        </is>
      </c>
    </row>
    <row r="9">
      <c r="A9" s="4" t="inlineStr">
        <is>
          <t>Anti-dilutive common stock equivalents</t>
        </is>
      </c>
      <c r="B9" s="5" t="n">
        <v>2869000</v>
      </c>
      <c r="C9" s="5" t="n">
        <v>1319000</v>
      </c>
    </row>
    <row r="10">
      <c r="A10" s="4" t="inlineStr">
        <is>
          <t>Unvested shares [Member]</t>
        </is>
      </c>
    </row>
    <row r="11">
      <c r="A11" s="4" t="inlineStr">
        <is>
          <t>Anti-dilutive common stock equivalents</t>
        </is>
      </c>
      <c r="B11" s="5" t="n">
        <v>4400000</v>
      </c>
      <c r="C11" s="5" t="n">
        <v>61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7. Convertible Note Payable (Details) - USD ($)</t>
        </is>
      </c>
      <c r="B1" s="2" t="inlineStr">
        <is>
          <t>Sep. 30, 2020</t>
        </is>
      </c>
      <c r="C1" s="2" t="inlineStr">
        <is>
          <t>Dec. 31, 2019</t>
        </is>
      </c>
    </row>
    <row r="2">
      <c r="A2" s="4" t="inlineStr">
        <is>
          <t>Convertible note payable, gross</t>
        </is>
      </c>
      <c r="B2" s="6" t="n">
        <v>1075000</v>
      </c>
      <c r="C2" s="6" t="n">
        <v>815000</v>
      </c>
    </row>
    <row r="3">
      <c r="A3" s="4" t="inlineStr">
        <is>
          <t>Less unamortized discount</t>
        </is>
      </c>
      <c r="B3" s="5" t="n">
        <v>-51576</v>
      </c>
      <c r="C3" s="5" t="n">
        <v>-108492</v>
      </c>
    </row>
    <row r="4">
      <c r="A4" s="4" t="inlineStr">
        <is>
          <t>Net balance</t>
        </is>
      </c>
      <c r="B4" s="5" t="n">
        <v>1023424</v>
      </c>
      <c r="C4" s="5" t="n">
        <v>706508</v>
      </c>
    </row>
    <row r="5">
      <c r="A5" s="4" t="inlineStr">
        <is>
          <t>Less current portion</t>
        </is>
      </c>
      <c r="B5" s="5" t="n">
        <v>-1023424</v>
      </c>
      <c r="C5" s="5" t="n">
        <v>-706508</v>
      </c>
    </row>
    <row r="6">
      <c r="A6" s="4" t="inlineStr">
        <is>
          <t>Convertible note payable, net</t>
        </is>
      </c>
      <c r="B6" s="5" t="n">
        <v>0</v>
      </c>
      <c r="C6" s="5" t="n">
        <v>0</v>
      </c>
    </row>
    <row r="7">
      <c r="A7" s="4" t="inlineStr">
        <is>
          <t>Convertible Notes Payable [Member]</t>
        </is>
      </c>
    </row>
    <row r="8">
      <c r="A8" s="4" t="inlineStr">
        <is>
          <t>Convertible note payable, gross</t>
        </is>
      </c>
      <c r="B8" s="5" t="n">
        <v>600000</v>
      </c>
      <c r="C8" s="5" t="n">
        <v>500000</v>
      </c>
    </row>
    <row r="9">
      <c r="A9" s="4" t="inlineStr">
        <is>
          <t>Convertible notes payable 1 [Member]</t>
        </is>
      </c>
    </row>
    <row r="10">
      <c r="A10" s="4" t="inlineStr">
        <is>
          <t>Convertible note payable, gross</t>
        </is>
      </c>
      <c r="B10" s="5" t="n">
        <v>55000</v>
      </c>
      <c r="C10" s="5" t="n">
        <v>55000</v>
      </c>
    </row>
    <row r="11">
      <c r="A11" s="4" t="inlineStr">
        <is>
          <t>Convertible notes payable 2 [Member]</t>
        </is>
      </c>
    </row>
    <row r="12">
      <c r="A12" s="4" t="inlineStr">
        <is>
          <t>Convertible note payable, gross</t>
        </is>
      </c>
      <c r="B12" s="5" t="n">
        <v>60000</v>
      </c>
      <c r="C12" s="5" t="n">
        <v>50000</v>
      </c>
    </row>
    <row r="13">
      <c r="A13" s="4" t="inlineStr">
        <is>
          <t>Convertible notes payable 3 [Member]</t>
        </is>
      </c>
    </row>
    <row r="14">
      <c r="A14" s="4" t="inlineStr">
        <is>
          <t>Convertible note payable, gross</t>
        </is>
      </c>
      <c r="B14" s="5" t="n">
        <v>60000</v>
      </c>
      <c r="C14" s="5" t="n">
        <v>50000</v>
      </c>
    </row>
    <row r="15">
      <c r="A15" s="4" t="inlineStr">
        <is>
          <t>Convertible notes payable 4 [Member]</t>
        </is>
      </c>
    </row>
    <row r="16">
      <c r="A16" s="4" t="inlineStr">
        <is>
          <t>Convertible note payable, gross</t>
        </is>
      </c>
      <c r="B16" s="5" t="n">
        <v>125000</v>
      </c>
      <c r="C16" s="5" t="n">
        <v>125000</v>
      </c>
    </row>
    <row r="17">
      <c r="A17" s="4" t="inlineStr">
        <is>
          <t>Convertible notes payable 5 [Member]</t>
        </is>
      </c>
    </row>
    <row r="18">
      <c r="A18" s="4" t="inlineStr">
        <is>
          <t>Convertible note payable, gross</t>
        </is>
      </c>
      <c r="B18" s="5" t="n">
        <v>0</v>
      </c>
      <c r="C18" s="5" t="n">
        <v>35000</v>
      </c>
    </row>
    <row r="19">
      <c r="A19" s="4" t="inlineStr">
        <is>
          <t>Convertible notes payable 6 [Member]</t>
        </is>
      </c>
    </row>
    <row r="20">
      <c r="A20" s="4" t="inlineStr">
        <is>
          <t>Convertible note payable, gross</t>
        </is>
      </c>
      <c r="B20" s="5" t="n">
        <v>100000</v>
      </c>
      <c r="C20" s="5" t="n">
        <v>0</v>
      </c>
    </row>
    <row r="21">
      <c r="A21" s="4" t="inlineStr">
        <is>
          <t>Convertible notes payable 7 [Member]</t>
        </is>
      </c>
    </row>
    <row r="22">
      <c r="A22" s="4" t="inlineStr">
        <is>
          <t>Convertible note payable, gross</t>
        </is>
      </c>
      <c r="B22" s="6" t="n">
        <v>75000</v>
      </c>
      <c r="C2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 width="14" customWidth="1" min="8" max="8"/>
    <col width="16" customWidth="1" min="9" max="9"/>
    <col width="14" customWidth="1" min="10" max="10"/>
    <col width="14" customWidth="1" min="11" max="11"/>
    <col width="15" customWidth="1" min="12" max="12"/>
    <col width="16"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7. Convertible Note Payable (Details Narrative) - USD ($)</t>
        </is>
      </c>
      <c r="B1" s="2" t="inlineStr">
        <is>
          <t>Jan. 15, 2020</t>
        </is>
      </c>
      <c r="C1" s="2" t="inlineStr">
        <is>
          <t>Jan. 30, 2020</t>
        </is>
      </c>
      <c r="D1" s="2" t="inlineStr">
        <is>
          <t>Jan. 22, 2019</t>
        </is>
      </c>
      <c r="E1" s="2" t="inlineStr">
        <is>
          <t>Feb. 07, 2018</t>
        </is>
      </c>
      <c r="F1" s="2" t="inlineStr">
        <is>
          <t>Jan. 18, 2018</t>
        </is>
      </c>
      <c r="G1" s="2" t="inlineStr">
        <is>
          <t>Mar. 07, 2019</t>
        </is>
      </c>
      <c r="H1" s="2" t="inlineStr">
        <is>
          <t>Mar. 06, 2019</t>
        </is>
      </c>
      <c r="I1" s="2" t="inlineStr">
        <is>
          <t>Sep. 30, 2020</t>
        </is>
      </c>
      <c r="J1" s="2" t="inlineStr">
        <is>
          <t>Mar. 31, 2020</t>
        </is>
      </c>
      <c r="K1" s="2" t="inlineStr">
        <is>
          <t>Sep. 30, 2019</t>
        </is>
      </c>
      <c r="L1" s="2" t="inlineStr">
        <is>
          <t>May 20, 2020</t>
        </is>
      </c>
      <c r="M1" s="2" t="inlineStr">
        <is>
          <t>Jul. 29, 2020</t>
        </is>
      </c>
      <c r="N1" s="2" t="inlineStr">
        <is>
          <t>Aug. 02, 2019</t>
        </is>
      </c>
      <c r="O1" s="2" t="inlineStr">
        <is>
          <t>Sep. 06, 2019</t>
        </is>
      </c>
      <c r="P1" s="2" t="inlineStr">
        <is>
          <t>Aug. 29, 2019</t>
        </is>
      </c>
      <c r="Q1" s="2" t="inlineStr">
        <is>
          <t>Sep. 30, 2020</t>
        </is>
      </c>
      <c r="R1" s="2" t="inlineStr">
        <is>
          <t>Sep. 21, 2020</t>
        </is>
      </c>
      <c r="S1" s="2" t="inlineStr">
        <is>
          <t>Sep. 30, 2019</t>
        </is>
      </c>
      <c r="T1" s="2" t="inlineStr">
        <is>
          <t>Oct. 16, 2019</t>
        </is>
      </c>
      <c r="U1" s="2" t="inlineStr">
        <is>
          <t>Jan. 02, 2020</t>
        </is>
      </c>
      <c r="V1" s="2" t="inlineStr">
        <is>
          <t>Dec. 31, 2019</t>
        </is>
      </c>
      <c r="W1" s="2" t="inlineStr">
        <is>
          <t>Dec. 31, 2018</t>
        </is>
      </c>
      <c r="X1" s="2" t="inlineStr">
        <is>
          <t>Jan. 22, 2018</t>
        </is>
      </c>
    </row>
    <row r="2">
      <c r="A2" s="4" t="inlineStr">
        <is>
          <t>Warrant exercise price</t>
        </is>
      </c>
      <c r="I2" s="6" t="n">
        <v>0</v>
      </c>
      <c r="K2" s="8" t="n">
        <v>0.22</v>
      </c>
      <c r="Q2" s="6" t="n">
        <v>0</v>
      </c>
      <c r="S2" s="8" t="n">
        <v>0.22</v>
      </c>
      <c r="V2" s="8" t="n">
        <v>0.21</v>
      </c>
      <c r="W2" s="8" t="n">
        <v>0.75</v>
      </c>
    </row>
    <row r="3">
      <c r="A3" s="4" t="inlineStr">
        <is>
          <t>Loss on extinguishment of debt</t>
        </is>
      </c>
      <c r="I3" s="6" t="n">
        <v>-16205</v>
      </c>
      <c r="K3" s="6" t="n">
        <v>0</v>
      </c>
      <c r="Q3" s="6" t="n">
        <v>-16205</v>
      </c>
      <c r="S3" s="6" t="n">
        <v>-221232</v>
      </c>
    </row>
    <row r="4">
      <c r="A4" s="4" t="inlineStr">
        <is>
          <t>Amortization of discount</t>
        </is>
      </c>
      <c r="Q4" s="5" t="n">
        <v>90149</v>
      </c>
      <c r="S4" s="5" t="n">
        <v>68328</v>
      </c>
    </row>
    <row r="5">
      <c r="A5" s="4" t="inlineStr">
        <is>
          <t>Proceeds from convertible debt</t>
        </is>
      </c>
      <c r="Q5" s="5" t="n">
        <v>129300</v>
      </c>
      <c r="S5" s="6" t="n">
        <v>285000</v>
      </c>
    </row>
    <row r="6">
      <c r="A6" s="4" t="inlineStr">
        <is>
          <t>Additional paid in capital warrants</t>
        </is>
      </c>
      <c r="Q6" s="5" t="n">
        <v>-163433</v>
      </c>
    </row>
    <row r="7">
      <c r="A7" s="4" t="inlineStr">
        <is>
          <t>Equity Financing Agreement [Member] | GHS Investments [Member]</t>
        </is>
      </c>
    </row>
    <row r="8">
      <c r="A8" s="4" t="inlineStr">
        <is>
          <t>Convertible debt outstanding</t>
        </is>
      </c>
      <c r="I8" s="5" t="n">
        <v>175000</v>
      </c>
      <c r="Q8" s="5" t="n">
        <v>175000</v>
      </c>
    </row>
    <row r="9">
      <c r="A9" s="4" t="inlineStr">
        <is>
          <t>Unamortized discount</t>
        </is>
      </c>
      <c r="I9" s="6" t="n">
        <v>3021</v>
      </c>
      <c r="Q9" s="5" t="n">
        <v>3021</v>
      </c>
    </row>
    <row r="10">
      <c r="A10" s="4" t="inlineStr">
        <is>
          <t>12% Senior Secured Convertible Notes [Member] | Non Public Offering [Member]</t>
        </is>
      </c>
    </row>
    <row r="11">
      <c r="A11" s="4" t="inlineStr">
        <is>
          <t>Debt issuance date</t>
        </is>
      </c>
      <c r="F11" s="4" t="inlineStr">
        <is>
          <t>Jan. 18,
		2018</t>
        </is>
      </c>
    </row>
    <row r="12">
      <c r="A12" s="4" t="inlineStr">
        <is>
          <t>Aggregate amount available to be issued</t>
        </is>
      </c>
      <c r="F12" s="6" t="n">
        <v>1000000</v>
      </c>
    </row>
    <row r="13">
      <c r="A13" s="4" t="inlineStr">
        <is>
          <t>Debt stated interest rate</t>
        </is>
      </c>
      <c r="F13" s="4" t="inlineStr">
        <is>
          <t>12.00%</t>
        </is>
      </c>
    </row>
    <row r="14">
      <c r="A14" s="4" t="inlineStr">
        <is>
          <t>Conversion price per share</t>
        </is>
      </c>
      <c r="F14" s="8" t="n">
        <v>0.65</v>
      </c>
    </row>
    <row r="15">
      <c r="A15" s="4" t="inlineStr">
        <is>
          <t>Debt maturity date</t>
        </is>
      </c>
      <c r="F15" s="4" t="inlineStr">
        <is>
          <t>Jan. 20,
		2085</t>
        </is>
      </c>
    </row>
    <row r="16">
      <c r="A16" s="4" t="inlineStr">
        <is>
          <t>Warrant exercise price</t>
        </is>
      </c>
      <c r="F16" s="8" t="n">
        <v>0.75</v>
      </c>
    </row>
    <row r="17">
      <c r="A17" s="4" t="inlineStr">
        <is>
          <t>Warrant expiration date</t>
        </is>
      </c>
      <c r="F17" s="4" t="inlineStr">
        <is>
          <t>Jan. 15,
		2023</t>
        </is>
      </c>
    </row>
    <row r="18">
      <c r="A18" s="4" t="inlineStr">
        <is>
          <t>12% Senior Secured Convertible Notes [Member] | Non Public Offering [Member] | First Investor [Member]</t>
        </is>
      </c>
    </row>
    <row r="19">
      <c r="A19" s="4" t="inlineStr">
        <is>
          <t>Debt issuance date</t>
        </is>
      </c>
      <c r="E19" s="4" t="inlineStr">
        <is>
          <t>Jan. 22,
		2018</t>
        </is>
      </c>
    </row>
    <row r="20">
      <c r="A20" s="4" t="inlineStr">
        <is>
          <t>Convertible notes payable, face amount</t>
        </is>
      </c>
      <c r="X20" s="6" t="n">
        <v>500000</v>
      </c>
    </row>
    <row r="21">
      <c r="A21" s="4" t="inlineStr">
        <is>
          <t>Warrants issued</t>
        </is>
      </c>
      <c r="E21" s="5" t="n">
        <v>384615</v>
      </c>
    </row>
    <row r="22">
      <c r="A22" s="4" t="inlineStr">
        <is>
          <t>Fair value of warrants issued</t>
        </is>
      </c>
      <c r="E22" s="6" t="n">
        <v>838404</v>
      </c>
    </row>
    <row r="23">
      <c r="A23" s="4" t="inlineStr">
        <is>
          <t>Proceeds from convertible debt</t>
        </is>
      </c>
      <c r="E23" s="6" t="n">
        <v>500000</v>
      </c>
    </row>
    <row r="24">
      <c r="A24" s="4" t="inlineStr">
        <is>
          <t>12% Senior Secured Convertible Notes [Member] | Non Public Offering [Member] | Single Investor [Member]</t>
        </is>
      </c>
    </row>
    <row r="25">
      <c r="A25" s="4" t="inlineStr">
        <is>
          <t>Convertible notes payable, face amount</t>
        </is>
      </c>
      <c r="D25" s="6" t="n">
        <v>55000</v>
      </c>
    </row>
    <row r="26">
      <c r="A26" s="4" t="inlineStr">
        <is>
          <t>Debt maturity date</t>
        </is>
      </c>
      <c r="I26" s="4" t="inlineStr">
        <is>
          <t>Jan. 22,
		2021</t>
        </is>
      </c>
    </row>
    <row r="27">
      <c r="A27" s="4" t="inlineStr">
        <is>
          <t>Convertible debt outstanding</t>
        </is>
      </c>
      <c r="I27" s="6" t="n">
        <v>55000</v>
      </c>
      <c r="Q27" s="5" t="n">
        <v>55000</v>
      </c>
    </row>
    <row r="28">
      <c r="A28" s="4" t="inlineStr">
        <is>
          <t>Unamortized discount</t>
        </is>
      </c>
      <c r="I28" s="5" t="n">
        <v>0</v>
      </c>
      <c r="Q28" s="5" t="n">
        <v>0</v>
      </c>
    </row>
    <row r="29">
      <c r="A29" s="4" t="inlineStr">
        <is>
          <t>Warrants issued</t>
        </is>
      </c>
      <c r="D29" s="5" t="n">
        <v>36667</v>
      </c>
    </row>
    <row r="30">
      <c r="A30" s="4" t="inlineStr">
        <is>
          <t>Warrant exercise price</t>
        </is>
      </c>
      <c r="D30" s="8" t="n">
        <v>0.75</v>
      </c>
    </row>
    <row r="31">
      <c r="A31" s="4" t="inlineStr">
        <is>
          <t>Fair value of warrants issued</t>
        </is>
      </c>
      <c r="D31" s="6" t="n">
        <v>3217</v>
      </c>
    </row>
    <row r="32">
      <c r="A32" s="4" t="inlineStr">
        <is>
          <t>Adjustment to retained earnings</t>
        </is>
      </c>
      <c r="J32" s="6" t="n">
        <v>7</v>
      </c>
    </row>
    <row r="33">
      <c r="A33" s="4" t="inlineStr">
        <is>
          <t>Interest Expense</t>
        </is>
      </c>
      <c r="I33" s="5" t="n">
        <v>194</v>
      </c>
      <c r="Q33" s="5" t="n">
        <v>194</v>
      </c>
    </row>
    <row r="34">
      <c r="A34" s="4" t="inlineStr">
        <is>
          <t>Amortization of discount</t>
        </is>
      </c>
      <c r="D34" s="6" t="n">
        <v>3039</v>
      </c>
    </row>
    <row r="35">
      <c r="A35" s="4" t="inlineStr">
        <is>
          <t>Accrued interest</t>
        </is>
      </c>
      <c r="I35" s="5" t="n">
        <v>4648</v>
      </c>
      <c r="Q35" s="5" t="n">
        <v>4648</v>
      </c>
    </row>
    <row r="36">
      <c r="A36" s="4" t="inlineStr">
        <is>
          <t>12% Senior Secured Convertible Notes [Member] | Non Public Offering [Member] | Amendment No. 1 [Member]</t>
        </is>
      </c>
    </row>
    <row r="37">
      <c r="A37" s="4" t="inlineStr">
        <is>
          <t>Convertible notes payable, face amount</t>
        </is>
      </c>
      <c r="B37" s="6" t="n">
        <v>600000</v>
      </c>
    </row>
    <row r="38">
      <c r="A38" s="4" t="inlineStr">
        <is>
          <t>Conversion price per share</t>
        </is>
      </c>
      <c r="G38" s="8" t="n">
        <v>0.2</v>
      </c>
      <c r="U38" s="8" t="n">
        <v>0.1</v>
      </c>
    </row>
    <row r="39">
      <c r="A39" s="4" t="inlineStr">
        <is>
          <t>Debt maturity date</t>
        </is>
      </c>
      <c r="G39" s="4" t="inlineStr">
        <is>
          <t>Mar. 6,
		2024</t>
        </is>
      </c>
    </row>
    <row r="40">
      <c r="A40" s="4" t="inlineStr">
        <is>
          <t>Convertible debt outstanding</t>
        </is>
      </c>
      <c r="I40" s="5" t="n">
        <v>600000</v>
      </c>
      <c r="Q40" s="5" t="n">
        <v>600000</v>
      </c>
    </row>
    <row r="41">
      <c r="A41" s="4" t="inlineStr">
        <is>
          <t>Unamortized discount</t>
        </is>
      </c>
      <c r="I41" s="5" t="n">
        <v>5009</v>
      </c>
      <c r="Q41" s="5" t="n">
        <v>5009</v>
      </c>
    </row>
    <row r="42">
      <c r="A42" s="4" t="inlineStr">
        <is>
          <t>Warrants issued</t>
        </is>
      </c>
      <c r="B42" s="5" t="n">
        <v>384615</v>
      </c>
    </row>
    <row r="43">
      <c r="A43" s="4" t="inlineStr">
        <is>
          <t>Warrant exercise price</t>
        </is>
      </c>
      <c r="B43" s="8" t="n">
        <v>0.15</v>
      </c>
      <c r="G43" s="8" t="n">
        <v>0.3</v>
      </c>
      <c r="J43" s="10" t="n">
        <v>0.00084</v>
      </c>
      <c r="U43" s="8" t="n">
        <v>0.15</v>
      </c>
    </row>
    <row r="44">
      <c r="A44" s="4" t="inlineStr">
        <is>
          <t>Fair value of warrants issued</t>
        </is>
      </c>
      <c r="B44" s="6" t="n">
        <v>44297</v>
      </c>
      <c r="G44" s="6" t="n">
        <v>25162</v>
      </c>
    </row>
    <row r="45">
      <c r="A45" s="4" t="inlineStr">
        <is>
          <t>Adjustment to retained earnings</t>
        </is>
      </c>
      <c r="U45" s="6" t="n">
        <v>201</v>
      </c>
    </row>
    <row r="46">
      <c r="A46" s="4" t="inlineStr">
        <is>
          <t>Loss on extinguishment of debt</t>
        </is>
      </c>
      <c r="G46" s="5" t="n">
        <v>-221232</v>
      </c>
    </row>
    <row r="47">
      <c r="A47" s="4" t="inlineStr">
        <is>
          <t>Interest Expense</t>
        </is>
      </c>
      <c r="I47" s="5" t="n">
        <v>3032</v>
      </c>
      <c r="Q47" s="5" t="n">
        <v>9092</v>
      </c>
    </row>
    <row r="48">
      <c r="A48" s="4" t="inlineStr">
        <is>
          <t>Amortization of discount</t>
        </is>
      </c>
      <c r="G48" s="5" t="n">
        <v>23956</v>
      </c>
    </row>
    <row r="49">
      <c r="A49" s="4" t="inlineStr">
        <is>
          <t>Accrued interest</t>
        </is>
      </c>
      <c r="I49" s="5" t="n">
        <v>67676</v>
      </c>
      <c r="Q49" s="5" t="n">
        <v>67676</v>
      </c>
    </row>
    <row r="50">
      <c r="A50" s="4" t="inlineStr">
        <is>
          <t>12% Senior Secured Convertible Notes [Member] | Non Public Offering [Member]</t>
        </is>
      </c>
    </row>
    <row r="51">
      <c r="A51" s="4" t="inlineStr">
        <is>
          <t>Aggregate amount available to be issued</t>
        </is>
      </c>
      <c r="G51" s="6" t="n">
        <v>500000</v>
      </c>
    </row>
    <row r="52">
      <c r="A52" s="4" t="inlineStr">
        <is>
          <t>Debt stated interest rate</t>
        </is>
      </c>
      <c r="G52" s="4" t="inlineStr">
        <is>
          <t>12.00%</t>
        </is>
      </c>
    </row>
    <row r="53">
      <c r="A53" s="4" t="inlineStr">
        <is>
          <t>Debt maturity date</t>
        </is>
      </c>
      <c r="G53" s="4" t="inlineStr">
        <is>
          <t>Mar. 1,
		2021</t>
        </is>
      </c>
    </row>
    <row r="54">
      <c r="A54" s="4" t="inlineStr">
        <is>
          <t>12% Senior Secured Convertible Notes [Member] | Non Public Offering [Member] | Two Investors [Member]</t>
        </is>
      </c>
    </row>
    <row r="55">
      <c r="A55" s="4" t="inlineStr">
        <is>
          <t>Convertible notes payable, face amount</t>
        </is>
      </c>
      <c r="H55" s="6" t="n">
        <v>100000</v>
      </c>
      <c r="R55" s="6" t="n">
        <v>120000</v>
      </c>
    </row>
    <row r="56">
      <c r="A56" s="4" t="inlineStr">
        <is>
          <t>Debt stated interest rate</t>
        </is>
      </c>
      <c r="U56" s="4" t="inlineStr">
        <is>
          <t>10.00%</t>
        </is>
      </c>
    </row>
    <row r="57">
      <c r="A57" s="4" t="inlineStr">
        <is>
          <t>Convertible debt outstanding</t>
        </is>
      </c>
      <c r="I57" s="5" t="n">
        <v>120000</v>
      </c>
      <c r="Q57" s="5" t="n">
        <v>120000</v>
      </c>
    </row>
    <row r="58">
      <c r="A58" s="4" t="inlineStr">
        <is>
          <t>Unamortized discount</t>
        </is>
      </c>
      <c r="I58" s="5" t="n">
        <v>0</v>
      </c>
      <c r="Q58" s="5" t="n">
        <v>0</v>
      </c>
    </row>
    <row r="59">
      <c r="A59" s="4" t="inlineStr">
        <is>
          <t>Warrants issued</t>
        </is>
      </c>
      <c r="B59" s="5" t="n">
        <v>250000</v>
      </c>
      <c r="H59" s="5" t="n">
        <v>250000</v>
      </c>
    </row>
    <row r="60">
      <c r="A60" s="4" t="inlineStr">
        <is>
          <t>Warrant exercise price</t>
        </is>
      </c>
      <c r="B60" s="8" t="n">
        <v>0.15</v>
      </c>
      <c r="H60" s="8" t="n">
        <v>0.3</v>
      </c>
      <c r="J60" s="4" t="inlineStr">
        <is>
          <t>$ .00084</t>
        </is>
      </c>
      <c r="U60" s="8" t="n">
        <v>0.15</v>
      </c>
    </row>
    <row r="61">
      <c r="A61" s="4" t="inlineStr">
        <is>
          <t>Fair value of warrants issued</t>
        </is>
      </c>
      <c r="B61" s="6" t="n">
        <v>28793</v>
      </c>
    </row>
    <row r="62">
      <c r="A62" s="4" t="inlineStr">
        <is>
          <t>Adjustment to retained earnings</t>
        </is>
      </c>
      <c r="J62" s="6" t="n">
        <v>46</v>
      </c>
      <c r="U62" s="6" t="n">
        <v>131</v>
      </c>
    </row>
    <row r="63">
      <c r="A63" s="4" t="inlineStr">
        <is>
          <t>Loss on extinguishment of debt</t>
        </is>
      </c>
      <c r="R63" s="6" t="n">
        <v>-18360</v>
      </c>
    </row>
    <row r="64">
      <c r="A64" s="4" t="inlineStr">
        <is>
          <t>Interest Expense</t>
        </is>
      </c>
      <c r="I64" s="5" t="n">
        <v>2037</v>
      </c>
      <c r="Q64" s="5" t="n">
        <v>2037</v>
      </c>
    </row>
    <row r="65">
      <c r="A65" s="4" t="inlineStr">
        <is>
          <t>Amortization of discount</t>
        </is>
      </c>
      <c r="H65" s="6" t="n">
        <v>11226</v>
      </c>
    </row>
    <row r="66">
      <c r="A66" s="4" t="inlineStr">
        <is>
          <t>Accrued interest</t>
        </is>
      </c>
      <c r="I66" s="5" t="n">
        <v>13535</v>
      </c>
      <c r="Q66" s="5" t="n">
        <v>13535</v>
      </c>
    </row>
    <row r="67">
      <c r="A67" s="4" t="inlineStr">
        <is>
          <t>Proceeds from convertible debt</t>
        </is>
      </c>
      <c r="H67" s="6" t="n">
        <v>100000</v>
      </c>
    </row>
    <row r="68">
      <c r="A68" s="4" t="inlineStr">
        <is>
          <t>12% Senior Secured Convertible Notes [Member] | Non Public Offering [Member] | An Investor [Member]</t>
        </is>
      </c>
    </row>
    <row r="69">
      <c r="A69" s="4" t="inlineStr">
        <is>
          <t>Convertible notes payable, face amount</t>
        </is>
      </c>
      <c r="N69" s="6" t="n">
        <v>125000</v>
      </c>
    </row>
    <row r="70">
      <c r="A70" s="4" t="inlineStr">
        <is>
          <t>Debt stated interest rate</t>
        </is>
      </c>
      <c r="N70" s="4" t="inlineStr">
        <is>
          <t>12.00%</t>
        </is>
      </c>
    </row>
    <row r="71">
      <c r="A71" s="4" t="inlineStr">
        <is>
          <t>Debt maturity date</t>
        </is>
      </c>
      <c r="N71" s="4" t="inlineStr">
        <is>
          <t>Aug. 2,
		2021</t>
        </is>
      </c>
    </row>
    <row r="72">
      <c r="A72" s="4" t="inlineStr">
        <is>
          <t>Convertible debt outstanding</t>
        </is>
      </c>
      <c r="I72" s="5" t="n">
        <v>125000</v>
      </c>
      <c r="Q72" s="5" t="n">
        <v>125000</v>
      </c>
    </row>
    <row r="73">
      <c r="A73" s="4" t="inlineStr">
        <is>
          <t>Unamortized discount</t>
        </is>
      </c>
      <c r="I73" s="5" t="n">
        <v>47311</v>
      </c>
      <c r="Q73" s="5" t="n">
        <v>47311</v>
      </c>
    </row>
    <row r="74">
      <c r="A74" s="4" t="inlineStr">
        <is>
          <t>Warrants issued</t>
        </is>
      </c>
      <c r="C74" s="5" t="n">
        <v>781250</v>
      </c>
      <c r="N74" s="5" t="n">
        <v>781250</v>
      </c>
    </row>
    <row r="75">
      <c r="A75" s="4" t="inlineStr">
        <is>
          <t>Warrant exercise price</t>
        </is>
      </c>
      <c r="C75" s="8" t="n">
        <v>0.12</v>
      </c>
      <c r="J75" s="10" t="n">
        <v>0.00084</v>
      </c>
    </row>
    <row r="76">
      <c r="A76" s="4" t="inlineStr">
        <is>
          <t>Fair value of warrants issued</t>
        </is>
      </c>
      <c r="C76" s="6" t="n">
        <v>90342</v>
      </c>
      <c r="N76" s="6" t="n">
        <v>71035</v>
      </c>
    </row>
    <row r="77">
      <c r="A77" s="4" t="inlineStr">
        <is>
          <t>Adjustment to retained earnings</t>
        </is>
      </c>
      <c r="J77" s="6" t="n">
        <v>70</v>
      </c>
    </row>
    <row r="78">
      <c r="A78" s="4" t="inlineStr">
        <is>
          <t>Interest Expense</t>
        </is>
      </c>
      <c r="I78" s="5" t="n">
        <v>13207</v>
      </c>
      <c r="Q78" s="5" t="n">
        <v>39335</v>
      </c>
    </row>
    <row r="79">
      <c r="A79" s="4" t="inlineStr">
        <is>
          <t>Amortization of discount</t>
        </is>
      </c>
      <c r="N79" s="5" t="n">
        <v>104941</v>
      </c>
    </row>
    <row r="80">
      <c r="A80" s="4" t="inlineStr">
        <is>
          <t>Accrued interest</t>
        </is>
      </c>
      <c r="I80" s="5" t="n">
        <v>14909</v>
      </c>
      <c r="Q80" s="5" t="n">
        <v>14909</v>
      </c>
    </row>
    <row r="81">
      <c r="A81" s="4" t="inlineStr">
        <is>
          <t>Proceeds from convertible debt</t>
        </is>
      </c>
      <c r="N81" s="6" t="n">
        <v>75000</v>
      </c>
      <c r="O81" s="6" t="n">
        <v>25000</v>
      </c>
      <c r="T81" s="6" t="n">
        <v>25000</v>
      </c>
    </row>
    <row r="82">
      <c r="A82" s="4" t="inlineStr">
        <is>
          <t>12% Senior Secured Convertible Notes [Member] | Non Public Offering [Member] | Another Investor [Member]</t>
        </is>
      </c>
    </row>
    <row r="83">
      <c r="A83" s="4" t="inlineStr">
        <is>
          <t>Convertible notes payable, face amount</t>
        </is>
      </c>
      <c r="P83" s="6" t="n">
        <v>105000</v>
      </c>
    </row>
    <row r="84">
      <c r="A84" s="4" t="inlineStr">
        <is>
          <t>Conversion price per share</t>
        </is>
      </c>
      <c r="P84" s="8" t="n">
        <v>0.2</v>
      </c>
    </row>
    <row r="85">
      <c r="A85" s="4" t="inlineStr">
        <is>
          <t>Warrants issued</t>
        </is>
      </c>
      <c r="J85" s="5" t="n">
        <v>41666667</v>
      </c>
      <c r="P85" s="5" t="n">
        <v>175000</v>
      </c>
    </row>
    <row r="86">
      <c r="A86" s="4" t="inlineStr">
        <is>
          <t>Warrant exercise price</t>
        </is>
      </c>
      <c r="J86" s="10" t="n">
        <v>0.00084</v>
      </c>
    </row>
    <row r="87">
      <c r="A87" s="4" t="inlineStr">
        <is>
          <t>Fair value of warrants issued</t>
        </is>
      </c>
      <c r="P87" s="6" t="n">
        <v>15868</v>
      </c>
    </row>
    <row r="88">
      <c r="A88" s="4" t="inlineStr">
        <is>
          <t>Adjustment to retained earnings</t>
        </is>
      </c>
      <c r="J88" s="6" t="n">
        <v>203002</v>
      </c>
    </row>
    <row r="89">
      <c r="A89" s="4" t="inlineStr">
        <is>
          <t>Interest Expense</t>
        </is>
      </c>
      <c r="I89" s="5" t="n">
        <v>0</v>
      </c>
      <c r="Q89" s="5" t="n">
        <v>235393</v>
      </c>
    </row>
    <row r="90">
      <c r="A90" s="4" t="inlineStr">
        <is>
          <t>Amortization of discount</t>
        </is>
      </c>
      <c r="P90" s="6" t="n">
        <v>10378</v>
      </c>
    </row>
    <row r="91">
      <c r="A91" s="4" t="inlineStr">
        <is>
          <t>Proceeds from convertible debt</t>
        </is>
      </c>
      <c r="O91" s="6" t="n">
        <v>30000</v>
      </c>
    </row>
    <row r="92">
      <c r="A92" s="4" t="inlineStr">
        <is>
          <t>Change of fair value of derivative liability</t>
        </is>
      </c>
      <c r="I92" s="5" t="n">
        <v>25181</v>
      </c>
      <c r="Q92" s="5" t="n">
        <v>-114050</v>
      </c>
    </row>
    <row r="93">
      <c r="A93" s="4" t="inlineStr">
        <is>
          <t>Default penalty, increase in principal balance</t>
        </is>
      </c>
      <c r="J93" s="5" t="n">
        <v>26250</v>
      </c>
    </row>
    <row r="94">
      <c r="A94" s="4" t="inlineStr">
        <is>
          <t>Derivative liability</t>
        </is>
      </c>
      <c r="J94" s="6" t="n">
        <v>159888</v>
      </c>
    </row>
    <row r="95">
      <c r="A95" s="4" t="inlineStr">
        <is>
          <t>12% Senior Secured Convertible Notes [Member] | Non Public Offering [Member] | Settlement and Mutual Release Agr [Member] | Another Investor [Member]</t>
        </is>
      </c>
    </row>
    <row r="96">
      <c r="A96" s="4" t="inlineStr">
        <is>
          <t>Unamortized discount</t>
        </is>
      </c>
      <c r="I96" s="5" t="n">
        <v>0</v>
      </c>
      <c r="Q96" s="5" t="n">
        <v>0</v>
      </c>
    </row>
    <row r="97">
      <c r="A97" s="4" t="inlineStr">
        <is>
          <t>Loss on extinguishment of debt</t>
        </is>
      </c>
      <c r="I97" s="5" t="n">
        <v>2155</v>
      </c>
      <c r="Q97" s="5" t="n">
        <v>2155</v>
      </c>
    </row>
    <row r="98">
      <c r="A98" s="4" t="inlineStr">
        <is>
          <t>Amortization of discount</t>
        </is>
      </c>
      <c r="I98" s="6" t="n">
        <v>26420</v>
      </c>
      <c r="Q98" s="5" t="n">
        <v>39572</v>
      </c>
    </row>
    <row r="99">
      <c r="A99" s="4" t="inlineStr">
        <is>
          <t>Repayment of convertible debt</t>
        </is>
      </c>
      <c r="M99" s="6" t="n">
        <v>100000</v>
      </c>
    </row>
    <row r="100">
      <c r="A100" s="4" t="inlineStr">
        <is>
          <t>Additional paid in capital warrants</t>
        </is>
      </c>
      <c r="Q100" s="6" t="n">
        <v>-1609</v>
      </c>
    </row>
    <row r="101">
      <c r="A101" s="4" t="inlineStr">
        <is>
          <t>12% Senior Secured Convertible Notes [Member] | Non Public Offering [Member] | Second Closing [Member]</t>
        </is>
      </c>
    </row>
    <row r="102">
      <c r="A102" s="4" t="inlineStr">
        <is>
          <t>Convertible notes payable, face amount</t>
        </is>
      </c>
      <c r="L102" s="6" t="n">
        <v>35000</v>
      </c>
    </row>
    <row r="103">
      <c r="A103" s="4" t="inlineStr">
        <is>
          <t>Warrants issued</t>
        </is>
      </c>
      <c r="L103" s="5" t="n">
        <v>1</v>
      </c>
    </row>
    <row r="104">
      <c r="A104" s="4" t="inlineStr">
        <is>
          <t>Warrant exercise price</t>
        </is>
      </c>
      <c r="L104" s="8" t="n">
        <v>0.2</v>
      </c>
    </row>
    <row r="105">
      <c r="A105" s="4" t="inlineStr">
        <is>
          <t>Warrant expiration date</t>
        </is>
      </c>
      <c r="L105" s="4" t="inlineStr">
        <is>
          <t>May 20,
		2025</t>
        </is>
      </c>
    </row>
    <row r="106">
      <c r="A106" s="4" t="inlineStr">
        <is>
          <t>Proceeds from convertible debt</t>
        </is>
      </c>
      <c r="L106" s="6" t="n">
        <v>29300</v>
      </c>
    </row>
    <row r="107">
      <c r="A107" s="4" t="inlineStr">
        <is>
          <t>$100K Note [Member] | Equity Financing Agreement [Member] | GHS Investments [Member]</t>
        </is>
      </c>
    </row>
    <row r="108">
      <c r="A108" s="4" t="inlineStr">
        <is>
          <t>Convertible notes payable, face amount</t>
        </is>
      </c>
      <c r="M108" s="6" t="n">
        <v>100000</v>
      </c>
    </row>
    <row r="109">
      <c r="A109" s="4" t="inlineStr">
        <is>
          <t>Debt stated interest rate</t>
        </is>
      </c>
      <c r="M109" s="4" t="inlineStr">
        <is>
          <t>10.00%</t>
        </is>
      </c>
    </row>
    <row r="110">
      <c r="A110" s="4" t="inlineStr">
        <is>
          <t>Conversion price per share</t>
        </is>
      </c>
      <c r="M110" s="8" t="n">
        <v>0.01</v>
      </c>
    </row>
    <row r="111">
      <c r="A111" s="4" t="inlineStr">
        <is>
          <t>Debt maturity date</t>
        </is>
      </c>
      <c r="M111" s="4" t="inlineStr">
        <is>
          <t>Apr. 29,
		2021</t>
        </is>
      </c>
    </row>
    <row r="112">
      <c r="A112" s="4" t="inlineStr">
        <is>
          <t>$75k Note [Member] | Equity Financing Agreement [Member] | GHS Investments [Member]</t>
        </is>
      </c>
    </row>
    <row r="113">
      <c r="A113" s="4" t="inlineStr">
        <is>
          <t>Convertible notes payable, face amount</t>
        </is>
      </c>
      <c r="M113" s="6" t="n">
        <v>75000</v>
      </c>
    </row>
    <row r="114">
      <c r="A114" s="4" t="inlineStr">
        <is>
          <t>Debt stated interest rate</t>
        </is>
      </c>
      <c r="M114" s="4" t="inlineStr">
        <is>
          <t>10.00%</t>
        </is>
      </c>
    </row>
    <row r="115">
      <c r="A115" s="4" t="inlineStr">
        <is>
          <t>Conversion price per share</t>
        </is>
      </c>
      <c r="M115" s="4" t="inlineStr">
        <is>
          <t>$ .0099</t>
        </is>
      </c>
    </row>
    <row r="116">
      <c r="A116" s="4" t="inlineStr">
        <is>
          <t>Debt maturity date</t>
        </is>
      </c>
      <c r="M116" s="4" t="inlineStr">
        <is>
          <t>Apr.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90000000</v>
      </c>
      <c r="C8" s="5" t="n">
        <v>190000000</v>
      </c>
    </row>
    <row r="9">
      <c r="A9" s="4" t="inlineStr">
        <is>
          <t>Common stock, shares issued</t>
        </is>
      </c>
      <c r="B9" s="5" t="n">
        <v>141825629</v>
      </c>
      <c r="C9" s="5" t="n">
        <v>43313547</v>
      </c>
    </row>
    <row r="10">
      <c r="A10" s="4" t="inlineStr">
        <is>
          <t>Common stock, shares outstanding</t>
        </is>
      </c>
      <c r="B10" s="5" t="n">
        <v>141825629</v>
      </c>
      <c r="C10" s="5" t="n">
        <v>43313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8. PPP LOAN (Details Narrative) - USD ($)</t>
        </is>
      </c>
      <c r="B1" s="2" t="inlineStr">
        <is>
          <t>9 Months Ended</t>
        </is>
      </c>
    </row>
    <row r="2">
      <c r="B2" s="2" t="inlineStr">
        <is>
          <t>Sep. 30, 2020</t>
        </is>
      </c>
      <c r="C2" s="2" t="inlineStr">
        <is>
          <t>Sep. 30, 2019</t>
        </is>
      </c>
    </row>
    <row r="3">
      <c r="A3" s="4" t="inlineStr">
        <is>
          <t>Proceed from debt</t>
        </is>
      </c>
      <c r="B3" s="6" t="n">
        <v>36700</v>
      </c>
      <c r="C3" s="6" t="n">
        <v>0</v>
      </c>
    </row>
    <row r="4">
      <c r="A4" s="4" t="inlineStr">
        <is>
          <t>PPP Loan [Member]</t>
        </is>
      </c>
    </row>
    <row r="5">
      <c r="A5" s="4" t="inlineStr">
        <is>
          <t>Proceed from debt</t>
        </is>
      </c>
      <c r="B5" s="6" t="n">
        <v>36700</v>
      </c>
    </row>
    <row r="6">
      <c r="A6" s="4" t="inlineStr">
        <is>
          <t>Maturity date</t>
        </is>
      </c>
      <c r="B6" s="4" t="inlineStr">
        <is>
          <t>Apr. 23,
		2022</t>
        </is>
      </c>
    </row>
    <row r="7">
      <c r="A7" s="4" t="inlineStr">
        <is>
          <t>Interest rate</t>
        </is>
      </c>
      <c r="B7"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9. Related Par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mount due to stockholders</t>
        </is>
      </c>
      <c r="B3" s="6" t="n">
        <v>1000</v>
      </c>
      <c r="D3" s="6" t="n">
        <v>1000</v>
      </c>
      <c r="F3" s="6" t="n">
        <v>1000</v>
      </c>
    </row>
    <row r="4">
      <c r="A4" s="4" t="inlineStr">
        <is>
          <t>Rent per month</t>
        </is>
      </c>
      <c r="D4" s="5" t="n">
        <v>250</v>
      </c>
    </row>
    <row r="5">
      <c r="A5" s="4" t="inlineStr">
        <is>
          <t>Professional expense paid</t>
        </is>
      </c>
      <c r="B5" s="5" t="n">
        <v>240919</v>
      </c>
      <c r="C5" s="6" t="n">
        <v>295465</v>
      </c>
      <c r="D5" s="5" t="n">
        <v>672256</v>
      </c>
      <c r="E5" s="6" t="n">
        <v>1276528</v>
      </c>
    </row>
    <row r="6">
      <c r="A6" s="4" t="inlineStr">
        <is>
          <t>Directors and Officers [Member]</t>
        </is>
      </c>
    </row>
    <row r="7">
      <c r="A7" s="4" t="inlineStr">
        <is>
          <t>Professional expense paid</t>
        </is>
      </c>
      <c r="B7" s="5" t="n">
        <v>14237</v>
      </c>
      <c r="C7" s="5" t="n">
        <v>0</v>
      </c>
      <c r="D7" s="5" t="n">
        <v>14237</v>
      </c>
      <c r="E7" s="5" t="n">
        <v>0</v>
      </c>
    </row>
    <row r="8">
      <c r="A8" s="4" t="inlineStr">
        <is>
          <t>Stockholder [Member]</t>
        </is>
      </c>
    </row>
    <row r="9">
      <c r="A9" s="4" t="inlineStr">
        <is>
          <t>Account payable - related parties</t>
        </is>
      </c>
      <c r="B9" s="5" t="n">
        <v>17000</v>
      </c>
      <c r="D9" s="5" t="n">
        <v>17000</v>
      </c>
      <c r="F9" s="6" t="n">
        <v>15000</v>
      </c>
    </row>
    <row r="10">
      <c r="A10" s="4" t="inlineStr">
        <is>
          <t>Rent expense paid to stockholder</t>
        </is>
      </c>
      <c r="B10" s="6" t="n">
        <v>750</v>
      </c>
      <c r="C10" s="6" t="n">
        <v>6000</v>
      </c>
      <c r="D10" s="6" t="n">
        <v>2250</v>
      </c>
      <c r="E10" s="6" t="n">
        <v>1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t>
        </is>
      </c>
      <c r="B4" s="6" t="n">
        <v>0</v>
      </c>
      <c r="C4" s="6" t="n">
        <v>49260</v>
      </c>
      <c r="D4" s="6" t="n">
        <v>41771</v>
      </c>
      <c r="E4" s="6" t="n">
        <v>113947</v>
      </c>
    </row>
    <row r="5">
      <c r="A5" s="4" t="inlineStr">
        <is>
          <t>Cost of Sales</t>
        </is>
      </c>
      <c r="B5" s="5" t="n">
        <v>0</v>
      </c>
      <c r="C5" s="5" t="n">
        <v>15128</v>
      </c>
      <c r="D5" s="5" t="n">
        <v>21121</v>
      </c>
      <c r="E5" s="5" t="n">
        <v>33707</v>
      </c>
    </row>
    <row r="6">
      <c r="A6" s="4" t="inlineStr">
        <is>
          <t>Gross Profit</t>
        </is>
      </c>
      <c r="B6" s="5" t="n">
        <v>0</v>
      </c>
      <c r="C6" s="5" t="n">
        <v>34132</v>
      </c>
      <c r="D6" s="5" t="n">
        <v>20650</v>
      </c>
      <c r="E6" s="5" t="n">
        <v>80240</v>
      </c>
    </row>
    <row r="7">
      <c r="A7" s="3" t="inlineStr">
        <is>
          <t>Expenses</t>
        </is>
      </c>
    </row>
    <row r="8">
      <c r="A8" s="4" t="inlineStr">
        <is>
          <t>Demo Parts</t>
        </is>
      </c>
      <c r="B8" s="5" t="n">
        <v>0</v>
      </c>
      <c r="C8" s="5" t="n">
        <v>0</v>
      </c>
      <c r="D8" s="5" t="n">
        <v>0</v>
      </c>
      <c r="E8" s="5" t="n">
        <v>63</v>
      </c>
    </row>
    <row r="9">
      <c r="A9" s="4" t="inlineStr">
        <is>
          <t>Late Fees and Fines</t>
        </is>
      </c>
      <c r="B9" s="5" t="n">
        <v>1688</v>
      </c>
      <c r="C9" s="5" t="n">
        <v>940</v>
      </c>
      <c r="D9" s="5" t="n">
        <v>4955</v>
      </c>
      <c r="E9" s="5" t="n">
        <v>2291</v>
      </c>
    </row>
    <row r="10">
      <c r="A10" s="4" t="inlineStr">
        <is>
          <t>Office Expenses</t>
        </is>
      </c>
      <c r="B10" s="5" t="n">
        <v>1502</v>
      </c>
      <c r="C10" s="5" t="n">
        <v>6062</v>
      </c>
      <c r="D10" s="5" t="n">
        <v>5046</v>
      </c>
      <c r="E10" s="5" t="n">
        <v>26836</v>
      </c>
    </row>
    <row r="11">
      <c r="A11" s="4" t="inlineStr">
        <is>
          <t>Organization Costs</t>
        </is>
      </c>
      <c r="B11" s="5" t="n">
        <v>7931</v>
      </c>
      <c r="C11" s="5" t="n">
        <v>4366</v>
      </c>
      <c r="D11" s="5" t="n">
        <v>30055</v>
      </c>
      <c r="E11" s="5" t="n">
        <v>14930</v>
      </c>
    </row>
    <row r="12">
      <c r="A12" s="4" t="inlineStr">
        <is>
          <t>Insurance</t>
        </is>
      </c>
      <c r="B12" s="5" t="n">
        <v>0</v>
      </c>
      <c r="C12" s="5" t="n">
        <v>5853</v>
      </c>
      <c r="D12" s="5" t="n">
        <v>0</v>
      </c>
      <c r="E12" s="5" t="n">
        <v>16038</v>
      </c>
    </row>
    <row r="13">
      <c r="A13" s="4" t="inlineStr">
        <is>
          <t>Professional</t>
        </is>
      </c>
      <c r="B13" s="5" t="n">
        <v>240919</v>
      </c>
      <c r="C13" s="5" t="n">
        <v>295465</v>
      </c>
      <c r="D13" s="5" t="n">
        <v>672256</v>
      </c>
      <c r="E13" s="5" t="n">
        <v>1276528</v>
      </c>
    </row>
    <row r="14">
      <c r="A14" s="4" t="inlineStr">
        <is>
          <t>Travel</t>
        </is>
      </c>
      <c r="B14" s="5" t="n">
        <v>0</v>
      </c>
      <c r="C14" s="5" t="n">
        <v>20167</v>
      </c>
      <c r="D14" s="5" t="n">
        <v>0</v>
      </c>
      <c r="E14" s="5" t="n">
        <v>32684</v>
      </c>
    </row>
    <row r="15">
      <c r="A15" s="4" t="inlineStr">
        <is>
          <t>Patent License Fee</t>
        </is>
      </c>
      <c r="B15" s="5" t="n">
        <v>1644</v>
      </c>
      <c r="C15" s="5" t="n">
        <v>1645</v>
      </c>
      <c r="D15" s="5" t="n">
        <v>4932</v>
      </c>
      <c r="E15" s="5" t="n">
        <v>4719</v>
      </c>
    </row>
    <row r="16">
      <c r="A16" s="4" t="inlineStr">
        <is>
          <t>Amortization of Intangible Assets</t>
        </is>
      </c>
      <c r="B16" s="5" t="n">
        <v>12477</v>
      </c>
      <c r="C16" s="5" t="n">
        <v>12477</v>
      </c>
      <c r="D16" s="5" t="n">
        <v>37159</v>
      </c>
      <c r="E16" s="5" t="n">
        <v>37024</v>
      </c>
    </row>
    <row r="17">
      <c r="A17" s="4" t="inlineStr">
        <is>
          <t>Total Expenses</t>
        </is>
      </c>
      <c r="B17" s="5" t="n">
        <v>266161</v>
      </c>
      <c r="C17" s="5" t="n">
        <v>346975</v>
      </c>
      <c r="D17" s="5" t="n">
        <v>754403</v>
      </c>
      <c r="E17" s="5" t="n">
        <v>1411113</v>
      </c>
    </row>
    <row r="18">
      <c r="A18" s="3" t="inlineStr">
        <is>
          <t>Other Income (Expense)</t>
        </is>
      </c>
    </row>
    <row r="19">
      <c r="A19" s="4" t="inlineStr">
        <is>
          <t>Gain (Loss) on Change in FMV of Derivative Liability</t>
        </is>
      </c>
      <c r="B19" s="5" t="n">
        <v>25181</v>
      </c>
      <c r="C19" s="5" t="n">
        <v>0</v>
      </c>
      <c r="D19" s="5" t="n">
        <v>-114051</v>
      </c>
      <c r="E19" s="5" t="n">
        <v>0</v>
      </c>
    </row>
    <row r="20">
      <c r="A20" s="4" t="inlineStr">
        <is>
          <t>Loss on Extinguishment of Debt</t>
        </is>
      </c>
      <c r="B20" s="5" t="n">
        <v>-16205</v>
      </c>
      <c r="C20" s="5" t="n">
        <v>0</v>
      </c>
      <c r="D20" s="5" t="n">
        <v>-16205</v>
      </c>
      <c r="E20" s="5" t="n">
        <v>-221232</v>
      </c>
    </row>
    <row r="21">
      <c r="A21" s="4" t="inlineStr">
        <is>
          <t>Interest Expense</t>
        </is>
      </c>
      <c r="B21" s="5" t="n">
        <v>-72681</v>
      </c>
      <c r="C21" s="5" t="n">
        <v>-36473</v>
      </c>
      <c r="D21" s="5" t="n">
        <v>-640404</v>
      </c>
      <c r="E21" s="5" t="n">
        <v>-124252</v>
      </c>
    </row>
    <row r="22">
      <c r="A22" s="4" t="inlineStr">
        <is>
          <t>Miscellaneous Income</t>
        </is>
      </c>
      <c r="B22" s="5" t="n">
        <v>0</v>
      </c>
      <c r="C22" s="5" t="n">
        <v>0</v>
      </c>
      <c r="D22" s="5" t="n">
        <v>409</v>
      </c>
      <c r="E22" s="5" t="n">
        <v>0</v>
      </c>
    </row>
    <row r="23">
      <c r="A23" s="4" t="inlineStr">
        <is>
          <t>Total Other Income (Expense)</t>
        </is>
      </c>
      <c r="B23" s="5" t="n">
        <v>-63705</v>
      </c>
      <c r="C23" s="5" t="n">
        <v>-36473</v>
      </c>
      <c r="D23" s="5" t="n">
        <v>-770251</v>
      </c>
      <c r="E23" s="5" t="n">
        <v>-345484</v>
      </c>
    </row>
    <row r="24">
      <c r="A24" s="4" t="inlineStr">
        <is>
          <t>Net Loss</t>
        </is>
      </c>
      <c r="B24" s="6" t="n">
        <v>-329866</v>
      </c>
      <c r="C24" s="6" t="n">
        <v>-349316</v>
      </c>
      <c r="D24" s="6" t="n">
        <v>-1504004</v>
      </c>
      <c r="E24" s="6" t="n">
        <v>-1676357</v>
      </c>
    </row>
    <row r="25">
      <c r="A25" s="4" t="inlineStr">
        <is>
          <t>Loss per Common Share</t>
        </is>
      </c>
      <c r="B25" s="6" t="n">
        <v>0</v>
      </c>
      <c r="C25" s="8" t="n">
        <v>-0.01</v>
      </c>
      <c r="D25" s="8" t="n">
        <v>-0.02</v>
      </c>
      <c r="E25" s="8" t="n">
        <v>-0.04</v>
      </c>
    </row>
    <row r="26">
      <c r="A26" s="4" t="inlineStr">
        <is>
          <t>Weighted Average Number of Shares Outstanding - Basic and Diluted</t>
        </is>
      </c>
      <c r="B26" s="5" t="n">
        <v>98736959</v>
      </c>
      <c r="C26" s="5" t="n">
        <v>42775966</v>
      </c>
      <c r="D26" s="5" t="n">
        <v>99156375</v>
      </c>
      <c r="E26" s="5" t="n">
        <v>420058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Operation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40633327</v>
      </c>
    </row>
    <row r="3">
      <c r="A3" s="4" t="inlineStr">
        <is>
          <t>Beginning balance, value at Dec. 31, 2018</t>
        </is>
      </c>
      <c r="B3" s="6" t="n">
        <v>40633</v>
      </c>
      <c r="C3" s="6" t="n">
        <v>2572751</v>
      </c>
      <c r="D3" s="6" t="n">
        <v>-3153020</v>
      </c>
      <c r="E3" s="6" t="n">
        <v>-539636</v>
      </c>
    </row>
    <row r="4">
      <c r="A4" s="4" t="inlineStr">
        <is>
          <t>Stock-based compensation, shares</t>
        </is>
      </c>
      <c r="B4" s="5" t="n">
        <v>2630220</v>
      </c>
    </row>
    <row r="5">
      <c r="A5" s="4" t="inlineStr">
        <is>
          <t>Stock-based compensation, value</t>
        </is>
      </c>
      <c r="B5" s="6" t="n">
        <v>2631</v>
      </c>
      <c r="C5" s="5" t="n">
        <v>345479</v>
      </c>
      <c r="D5" s="4" t="inlineStr">
        <is>
          <t xml:space="preserve"> </t>
        </is>
      </c>
      <c r="E5" s="5" t="n">
        <v>348110</v>
      </c>
    </row>
    <row r="6">
      <c r="A6" s="4" t="inlineStr">
        <is>
          <t>Discount on notes payable</t>
        </is>
      </c>
      <c r="B6" s="4" t="inlineStr">
        <is>
          <t xml:space="preserve"> </t>
        </is>
      </c>
      <c r="C6" s="5" t="n">
        <v>141300</v>
      </c>
      <c r="D6" s="4" t="inlineStr">
        <is>
          <t xml:space="preserve"> </t>
        </is>
      </c>
      <c r="E6" s="5" t="n">
        <v>146300</v>
      </c>
    </row>
    <row r="7">
      <c r="A7" s="4" t="inlineStr">
        <is>
          <t>Net loss</t>
        </is>
      </c>
      <c r="B7" s="4" t="inlineStr">
        <is>
          <t xml:space="preserve"> </t>
        </is>
      </c>
      <c r="C7" s="4" t="inlineStr">
        <is>
          <t xml:space="preserve"> </t>
        </is>
      </c>
      <c r="D7" s="5" t="n">
        <v>-1676357</v>
      </c>
      <c r="E7" s="5" t="n">
        <v>-1676357</v>
      </c>
    </row>
    <row r="8">
      <c r="A8" s="4" t="inlineStr">
        <is>
          <t>Ending balance, shares at Sep. 30, 2019</t>
        </is>
      </c>
      <c r="B8" s="5" t="n">
        <v>43263547</v>
      </c>
    </row>
    <row r="9">
      <c r="A9" s="4" t="inlineStr">
        <is>
          <t>Ending balance, value at Sep. 30, 2019</t>
        </is>
      </c>
      <c r="B9" s="6" t="n">
        <v>43264</v>
      </c>
      <c r="C9" s="5" t="n">
        <v>3059530</v>
      </c>
      <c r="D9" s="5" t="n">
        <v>-4829377</v>
      </c>
      <c r="E9" s="5" t="n">
        <v>-1726583</v>
      </c>
    </row>
    <row r="10">
      <c r="A10" s="4" t="inlineStr">
        <is>
          <t>Beginning balance, shares at Jun. 30, 2019</t>
        </is>
      </c>
      <c r="B10" s="5" t="n">
        <v>42245929</v>
      </c>
    </row>
    <row r="11">
      <c r="A11" s="4" t="inlineStr">
        <is>
          <t>Beginning balance, value at Jun. 30, 2019</t>
        </is>
      </c>
      <c r="B11" s="6" t="n">
        <v>42246</v>
      </c>
      <c r="C11" s="5" t="n">
        <v>2827568</v>
      </c>
      <c r="D11" s="5" t="n">
        <v>-4480061</v>
      </c>
      <c r="E11" s="5" t="n">
        <v>-1610247</v>
      </c>
    </row>
    <row r="12">
      <c r="A12" s="4" t="inlineStr">
        <is>
          <t>Stock-based compensation, shares</t>
        </is>
      </c>
      <c r="B12" s="5" t="n">
        <v>1017618</v>
      </c>
    </row>
    <row r="13">
      <c r="A13" s="4" t="inlineStr">
        <is>
          <t>Stock-based compensation, value</t>
        </is>
      </c>
      <c r="B13" s="6" t="n">
        <v>1018</v>
      </c>
      <c r="C13" s="5" t="n">
        <v>128884</v>
      </c>
      <c r="D13" s="4" t="inlineStr">
        <is>
          <t xml:space="preserve"> </t>
        </is>
      </c>
      <c r="E13" s="5" t="n">
        <v>129902</v>
      </c>
    </row>
    <row r="14">
      <c r="A14" s="4" t="inlineStr">
        <is>
          <t>Discount on notes payable</t>
        </is>
      </c>
      <c r="B14" s="4" t="inlineStr">
        <is>
          <t xml:space="preserve"> </t>
        </is>
      </c>
      <c r="C14" s="5" t="n">
        <v>103078</v>
      </c>
      <c r="D14" s="4" t="inlineStr">
        <is>
          <t xml:space="preserve"> </t>
        </is>
      </c>
      <c r="E14" s="5" t="n">
        <v>103078</v>
      </c>
    </row>
    <row r="15">
      <c r="A15" s="4" t="inlineStr">
        <is>
          <t>Net loss</t>
        </is>
      </c>
      <c r="B15" s="4" t="inlineStr">
        <is>
          <t xml:space="preserve"> </t>
        </is>
      </c>
      <c r="C15" s="4" t="inlineStr">
        <is>
          <t xml:space="preserve"> </t>
        </is>
      </c>
      <c r="D15" s="5" t="n">
        <v>-349316</v>
      </c>
      <c r="E15" s="5" t="n">
        <v>-349316</v>
      </c>
    </row>
    <row r="16">
      <c r="A16" s="4" t="inlineStr">
        <is>
          <t>Ending balance, shares at Sep. 30, 2019</t>
        </is>
      </c>
      <c r="B16" s="5" t="n">
        <v>43263547</v>
      </c>
    </row>
    <row r="17">
      <c r="A17" s="4" t="inlineStr">
        <is>
          <t>Ending balance, value at Sep. 30, 2019</t>
        </is>
      </c>
      <c r="B17" s="6" t="n">
        <v>43264</v>
      </c>
      <c r="C17" s="5" t="n">
        <v>3059530</v>
      </c>
      <c r="D17" s="5" t="n">
        <v>-4829377</v>
      </c>
      <c r="E17" s="5" t="n">
        <v>-1726583</v>
      </c>
    </row>
    <row r="18">
      <c r="A18" s="4" t="inlineStr">
        <is>
          <t>Beginning balance, shares at Dec. 31, 2019</t>
        </is>
      </c>
      <c r="B18" s="5" t="n">
        <v>43313547</v>
      </c>
    </row>
    <row r="19">
      <c r="A19" s="4" t="inlineStr">
        <is>
          <t>Beginning balance, value at Dec. 31, 2019</t>
        </is>
      </c>
      <c r="B19" s="6" t="n">
        <v>43314</v>
      </c>
      <c r="C19" s="5" t="n">
        <v>3077972</v>
      </c>
      <c r="D19" s="5" t="n">
        <v>-5040307</v>
      </c>
      <c r="E19" s="5" t="n">
        <v>-1919021</v>
      </c>
    </row>
    <row r="20">
      <c r="A20" s="4" t="inlineStr">
        <is>
          <t>Common stock issued for extinguishment of debt, shares</t>
        </is>
      </c>
      <c r="B20" s="5" t="n">
        <v>6760000</v>
      </c>
    </row>
    <row r="21">
      <c r="A21" s="4" t="inlineStr">
        <is>
          <t>Common stock issued for extinguishment of debt, value</t>
        </is>
      </c>
      <c r="B21" s="6" t="n">
        <v>6760</v>
      </c>
      <c r="C21" s="5" t="n">
        <v>9992</v>
      </c>
      <c r="D21" s="4" t="inlineStr">
        <is>
          <t xml:space="preserve"> </t>
        </is>
      </c>
      <c r="E21" s="5" t="n">
        <v>16752</v>
      </c>
    </row>
    <row r="22">
      <c r="A22" s="4" t="inlineStr">
        <is>
          <t>Common stock issued for conversion of convertible note payable, shares</t>
        </is>
      </c>
      <c r="B22" s="5" t="n">
        <v>50950000</v>
      </c>
    </row>
    <row r="23">
      <c r="A23" s="4" t="inlineStr">
        <is>
          <t>Common stock issued for conversion of convertible note payable, value</t>
        </is>
      </c>
      <c r="B23" s="6" t="n">
        <v>50950</v>
      </c>
      <c r="C23" s="5" t="n">
        <v>1686</v>
      </c>
      <c r="D23" s="4" t="inlineStr">
        <is>
          <t xml:space="preserve"> </t>
        </is>
      </c>
      <c r="E23" s="5" t="n">
        <v>52636</v>
      </c>
    </row>
    <row r="24">
      <c r="A24" s="4" t="inlineStr">
        <is>
          <t>Common stock issued for conversion of detachable warrants, shares</t>
        </is>
      </c>
      <c r="B24" s="5" t="n">
        <v>40802082</v>
      </c>
    </row>
    <row r="25">
      <c r="A25" s="4" t="inlineStr">
        <is>
          <t>Common stock issued for conversion of detachable warrants , value</t>
        </is>
      </c>
      <c r="B25" s="6" t="n">
        <v>40802</v>
      </c>
      <c r="C25" s="5" t="n">
        <v>-40802</v>
      </c>
      <c r="D25" s="4" t="inlineStr">
        <is>
          <t xml:space="preserve"> </t>
        </is>
      </c>
      <c r="E25" s="4" t="inlineStr">
        <is>
          <t xml:space="preserve"> </t>
        </is>
      </c>
    </row>
    <row r="26">
      <c r="A26" s="4" t="inlineStr">
        <is>
          <t>Relief of derivative liabilities</t>
        </is>
      </c>
      <c r="B26" s="4" t="inlineStr">
        <is>
          <t xml:space="preserve"> </t>
        </is>
      </c>
      <c r="C26" s="5" t="n">
        <v>235393</v>
      </c>
      <c r="D26" s="4" t="inlineStr">
        <is>
          <t xml:space="preserve"> </t>
        </is>
      </c>
      <c r="E26" s="5" t="n">
        <v>235393</v>
      </c>
    </row>
    <row r="27">
      <c r="A27" s="4" t="inlineStr">
        <is>
          <t>Warrants issued for default of convertible note payables</t>
        </is>
      </c>
      <c r="B27" s="4" t="inlineStr">
        <is>
          <t xml:space="preserve"> </t>
        </is>
      </c>
      <c r="C27" s="5" t="n">
        <v>163433</v>
      </c>
      <c r="D27" s="4" t="inlineStr">
        <is>
          <t xml:space="preserve"> </t>
        </is>
      </c>
      <c r="E27" s="5" t="n">
        <v>163433</v>
      </c>
    </row>
    <row r="28">
      <c r="A28" s="4" t="inlineStr">
        <is>
          <t>Changes in FMV of warrants related to convertible note payables</t>
        </is>
      </c>
      <c r="B28" s="4" t="inlineStr">
        <is>
          <t xml:space="preserve"> </t>
        </is>
      </c>
      <c r="C28" s="5" t="n">
        <v>203597</v>
      </c>
      <c r="D28" s="5" t="n">
        <v>-203597</v>
      </c>
      <c r="E28" s="4" t="inlineStr">
        <is>
          <t xml:space="preserve"> </t>
        </is>
      </c>
    </row>
    <row r="29">
      <c r="A29" s="4" t="inlineStr">
        <is>
          <t>Beneficial conversion feature discount on note payable</t>
        </is>
      </c>
      <c r="B29" s="4" t="inlineStr">
        <is>
          <t xml:space="preserve"> </t>
        </is>
      </c>
      <c r="C29" s="5" t="n">
        <v>26833</v>
      </c>
      <c r="D29" s="4" t="inlineStr">
        <is>
          <t xml:space="preserve"> </t>
        </is>
      </c>
      <c r="E29" s="5" t="n">
        <v>26833</v>
      </c>
    </row>
    <row r="30">
      <c r="A30" s="4" t="inlineStr">
        <is>
          <t>Net loss</t>
        </is>
      </c>
      <c r="B30" s="4" t="inlineStr">
        <is>
          <t xml:space="preserve"> </t>
        </is>
      </c>
      <c r="C30" s="4" t="inlineStr">
        <is>
          <t xml:space="preserve"> </t>
        </is>
      </c>
      <c r="D30" s="5" t="n">
        <v>-1504004</v>
      </c>
      <c r="E30" s="5" t="n">
        <v>-1504004</v>
      </c>
    </row>
    <row r="31">
      <c r="A31" s="4" t="inlineStr">
        <is>
          <t>Ending balance, shares at Sep. 30, 2020</t>
        </is>
      </c>
      <c r="B31" s="5" t="n">
        <v>141825629</v>
      </c>
    </row>
    <row r="32">
      <c r="A32" s="4" t="inlineStr">
        <is>
          <t>Ending balance, value at Sep. 30, 2020</t>
        </is>
      </c>
      <c r="B32" s="6" t="n">
        <v>141826</v>
      </c>
      <c r="C32" s="5" t="n">
        <v>3678104</v>
      </c>
      <c r="D32" s="5" t="n">
        <v>-6747908</v>
      </c>
      <c r="E32" s="5" t="n">
        <v>-2927978</v>
      </c>
    </row>
    <row r="33">
      <c r="A33" s="4" t="inlineStr">
        <is>
          <t>Beginning balance, shares at Jun. 30, 2020</t>
        </is>
      </c>
      <c r="B33" s="5" t="n">
        <v>135065629</v>
      </c>
    </row>
    <row r="34">
      <c r="A34" s="4" t="inlineStr">
        <is>
          <t>Beginning balance, value at Jun. 30, 2020</t>
        </is>
      </c>
      <c r="B34" s="6" t="n">
        <v>135066</v>
      </c>
      <c r="C34" s="5" t="n">
        <v>3668112</v>
      </c>
      <c r="D34" s="5" t="n">
        <v>-6418042</v>
      </c>
      <c r="E34" s="5" t="n">
        <v>-2614864</v>
      </c>
    </row>
    <row r="35">
      <c r="A35" s="4" t="inlineStr">
        <is>
          <t>Common stock issued for extinguishment of debt, shares</t>
        </is>
      </c>
      <c r="B35" s="5" t="n">
        <v>6760000</v>
      </c>
    </row>
    <row r="36">
      <c r="A36" s="4" t="inlineStr">
        <is>
          <t>Common stock issued for extinguishment of debt, value</t>
        </is>
      </c>
      <c r="B36" s="6" t="n">
        <v>6760</v>
      </c>
      <c r="C36" s="5" t="n">
        <v>9992</v>
      </c>
      <c r="D36" s="4" t="inlineStr">
        <is>
          <t xml:space="preserve"> </t>
        </is>
      </c>
      <c r="E36" s="5" t="n">
        <v>16752</v>
      </c>
    </row>
    <row r="37">
      <c r="A37" s="4" t="inlineStr">
        <is>
          <t>Net loss</t>
        </is>
      </c>
      <c r="B37" s="4" t="inlineStr">
        <is>
          <t xml:space="preserve"> </t>
        </is>
      </c>
      <c r="C37" s="4" t="inlineStr">
        <is>
          <t xml:space="preserve"> </t>
        </is>
      </c>
      <c r="D37" s="5" t="n">
        <v>-329866</v>
      </c>
      <c r="E37" s="5" t="n">
        <v>-329866</v>
      </c>
    </row>
    <row r="38">
      <c r="A38" s="4" t="inlineStr">
        <is>
          <t>Ending balance, shares at Sep. 30, 2020</t>
        </is>
      </c>
      <c r="B38" s="5" t="n">
        <v>141825629</v>
      </c>
    </row>
    <row r="39">
      <c r="A39" s="4" t="inlineStr">
        <is>
          <t>Ending balance, value at Sep. 30, 2020</t>
        </is>
      </c>
      <c r="B39" s="6" t="n">
        <v>141826</v>
      </c>
      <c r="C39" s="6" t="n">
        <v>3678104</v>
      </c>
      <c r="D39" s="6" t="n">
        <v>-6747908</v>
      </c>
      <c r="E39" s="6" t="n">
        <v>-2927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04004</v>
      </c>
      <c r="C4" s="6" t="n">
        <v>-1676357</v>
      </c>
    </row>
    <row r="5">
      <c r="A5" s="3" t="inlineStr">
        <is>
          <t>Adjustments to reconcile net loss to net cash from operating activities:</t>
        </is>
      </c>
    </row>
    <row r="6">
      <c r="A6" s="4" t="inlineStr">
        <is>
          <t>Loss on Extinguishment of Debt</t>
        </is>
      </c>
      <c r="B6" s="5" t="n">
        <v>16205</v>
      </c>
      <c r="C6" s="5" t="n">
        <v>221232</v>
      </c>
    </row>
    <row r="7">
      <c r="A7" s="4" t="inlineStr">
        <is>
          <t>Stock Based Compensation</t>
        </is>
      </c>
      <c r="B7" s="5" t="n">
        <v>0</v>
      </c>
      <c r="C7" s="5" t="n">
        <v>348110</v>
      </c>
    </row>
    <row r="8">
      <c r="A8" s="4" t="inlineStr">
        <is>
          <t>Amortization of Discount on Notes Payable</t>
        </is>
      </c>
      <c r="B8" s="5" t="n">
        <v>90149</v>
      </c>
      <c r="C8" s="5" t="n">
        <v>68328</v>
      </c>
    </row>
    <row r="9">
      <c r="A9" s="4" t="inlineStr">
        <is>
          <t>Amortization of Intangible Assets</t>
        </is>
      </c>
      <c r="B9" s="5" t="n">
        <v>37159</v>
      </c>
      <c r="C9" s="5" t="n">
        <v>37024</v>
      </c>
    </row>
    <row r="10">
      <c r="A10" s="4" t="inlineStr">
        <is>
          <t>Loss on Issuance of Default Warrants</t>
        </is>
      </c>
      <c r="B10" s="5" t="n">
        <v>163433</v>
      </c>
      <c r="C10" s="5" t="n">
        <v>0</v>
      </c>
    </row>
    <row r="11">
      <c r="A11" s="4" t="inlineStr">
        <is>
          <t>Increase in Principal Due to Penalty Provision</t>
        </is>
      </c>
      <c r="B11" s="5" t="n">
        <v>146250</v>
      </c>
      <c r="C11" s="5" t="n">
        <v>0</v>
      </c>
    </row>
    <row r="12">
      <c r="A12" s="4" t="inlineStr">
        <is>
          <t>Increase in Principal Due to Fees</t>
        </is>
      </c>
      <c r="B12" s="5" t="n">
        <v>16726</v>
      </c>
      <c r="C12" s="5" t="n">
        <v>0</v>
      </c>
    </row>
    <row r="13">
      <c r="A13" s="4" t="inlineStr">
        <is>
          <t>Loss on Change in FMV of Derivative Liability</t>
        </is>
      </c>
      <c r="B13" s="5" t="n">
        <v>114051</v>
      </c>
      <c r="C13" s="5" t="n">
        <v>0</v>
      </c>
    </row>
    <row r="14">
      <c r="A14" s="4" t="inlineStr">
        <is>
          <t>Loss on Derivative Liability</t>
        </is>
      </c>
      <c r="B14" s="5" t="n">
        <v>159888</v>
      </c>
      <c r="C14" s="5" t="n">
        <v>0</v>
      </c>
    </row>
    <row r="15">
      <c r="A15" s="3" t="inlineStr">
        <is>
          <t>(Increase) Decrease in:</t>
        </is>
      </c>
    </row>
    <row r="16">
      <c r="A16" s="4" t="inlineStr">
        <is>
          <t>Accounts Receivable</t>
        </is>
      </c>
      <c r="B16" s="5" t="n">
        <v>11760</v>
      </c>
      <c r="C16" s="5" t="n">
        <v>27800</v>
      </c>
    </row>
    <row r="17">
      <c r="A17" s="4" t="inlineStr">
        <is>
          <t>Inventory</t>
        </is>
      </c>
      <c r="B17" s="5" t="n">
        <v>0</v>
      </c>
      <c r="C17" s="5" t="n">
        <v>-190</v>
      </c>
    </row>
    <row r="18">
      <c r="A18" s="4" t="inlineStr">
        <is>
          <t>Prepaid Expense</t>
        </is>
      </c>
      <c r="B18" s="5" t="n">
        <v>1282</v>
      </c>
      <c r="C18" s="5" t="n">
        <v>-9745</v>
      </c>
    </row>
    <row r="19">
      <c r="A19" s="3" t="inlineStr">
        <is>
          <t>Increase (Decrease) in:</t>
        </is>
      </c>
    </row>
    <row r="20">
      <c r="A20" s="4" t="inlineStr">
        <is>
          <t>Shares Payable to Related Parties</t>
        </is>
      </c>
      <c r="B20" s="5" t="n">
        <v>545673</v>
      </c>
      <c r="C20" s="5" t="n">
        <v>0</v>
      </c>
    </row>
    <row r="21">
      <c r="A21" s="4" t="inlineStr">
        <is>
          <t>Salaries Payable to Related Parties</t>
        </is>
      </c>
      <c r="B21" s="5" t="n">
        <v>51648</v>
      </c>
      <c r="C21" s="5" t="n">
        <v>0</v>
      </c>
    </row>
    <row r="22">
      <c r="A22" s="4" t="inlineStr">
        <is>
          <t>Accounts Payable</t>
        </is>
      </c>
      <c r="B22" s="5" t="n">
        <v>37371</v>
      </c>
      <c r="C22" s="5" t="n">
        <v>410490</v>
      </c>
    </row>
    <row r="23">
      <c r="A23" s="4" t="inlineStr">
        <is>
          <t>Accrued Liabilities</t>
        </is>
      </c>
      <c r="B23" s="5" t="n">
        <v>24267</v>
      </c>
      <c r="C23" s="5" t="n">
        <v>310646</v>
      </c>
    </row>
    <row r="24">
      <c r="A24" s="4" t="inlineStr">
        <is>
          <t>Deferred Revenue</t>
        </is>
      </c>
      <c r="B24" s="5" t="n">
        <v>46425</v>
      </c>
      <c r="C24" s="5" t="n">
        <v>0</v>
      </c>
    </row>
    <row r="25">
      <c r="A25" s="4" t="inlineStr">
        <is>
          <t>Net Cash (Used by) Operating Activities</t>
        </is>
      </c>
      <c r="B25" s="5" t="n">
        <v>-41717</v>
      </c>
      <c r="C25" s="5" t="n">
        <v>-262662</v>
      </c>
    </row>
    <row r="26">
      <c r="A26" s="3" t="inlineStr">
        <is>
          <t>Cash Flows from Financing Activities:</t>
        </is>
      </c>
    </row>
    <row r="27">
      <c r="A27" s="4" t="inlineStr">
        <is>
          <t>Cash Received from PPP Loan</t>
        </is>
      </c>
      <c r="B27" s="5" t="n">
        <v>36700</v>
      </c>
      <c r="C27" s="5" t="n">
        <v>0</v>
      </c>
    </row>
    <row r="28">
      <c r="A28" s="4" t="inlineStr">
        <is>
          <t>Cash Received from Convertible Note Payable</t>
        </is>
      </c>
      <c r="B28" s="5" t="n">
        <v>129300</v>
      </c>
      <c r="C28" s="5" t="n">
        <v>285000</v>
      </c>
    </row>
    <row r="29">
      <c r="A29" s="4" t="inlineStr">
        <is>
          <t>Cash Paid for Settlement of Notes Payable</t>
        </is>
      </c>
      <c r="B29" s="5" t="n">
        <v>-100000</v>
      </c>
      <c r="C29" s="5" t="n">
        <v>0</v>
      </c>
    </row>
    <row r="30">
      <c r="A30" s="4" t="inlineStr">
        <is>
          <t>Net Cash Provided by Financing Activities</t>
        </is>
      </c>
      <c r="B30" s="5" t="n">
        <v>66000</v>
      </c>
      <c r="C30" s="5" t="n">
        <v>285000</v>
      </c>
    </row>
    <row r="31">
      <c r="A31" s="4" t="inlineStr">
        <is>
          <t>Net Increase in Cash and Cash Equivalents</t>
        </is>
      </c>
      <c r="B31" s="5" t="n">
        <v>24283</v>
      </c>
      <c r="C31" s="5" t="n">
        <v>22338</v>
      </c>
    </row>
    <row r="32">
      <c r="A32" s="4" t="inlineStr">
        <is>
          <t>Cash and Cash Equivalents at Beginning of Period</t>
        </is>
      </c>
      <c r="B32" s="5" t="n">
        <v>24212</v>
      </c>
      <c r="C32" s="5" t="n">
        <v>39226</v>
      </c>
    </row>
    <row r="33">
      <c r="A33" s="4" t="inlineStr">
        <is>
          <t>Cash and Cash Equivalents at End of Period</t>
        </is>
      </c>
      <c r="B33" s="5" t="n">
        <v>48495</v>
      </c>
      <c r="C33" s="5" t="n">
        <v>61564</v>
      </c>
    </row>
    <row r="34">
      <c r="A34" s="3" t="inlineStr">
        <is>
          <t>Supplemental disclosure of cash flow information:</t>
        </is>
      </c>
    </row>
    <row r="35">
      <c r="A35" s="4" t="inlineStr">
        <is>
          <t>Interest paid during the period</t>
        </is>
      </c>
      <c r="B35" s="5" t="n">
        <v>0</v>
      </c>
      <c r="C35" s="5" t="n">
        <v>19816</v>
      </c>
    </row>
    <row r="36">
      <c r="A36" s="4" t="inlineStr">
        <is>
          <t>Taxes paid during the period</t>
        </is>
      </c>
      <c r="B36" s="5" t="n">
        <v>31902</v>
      </c>
      <c r="C36" s="5" t="n">
        <v>0</v>
      </c>
    </row>
    <row r="37">
      <c r="A37" s="3" t="inlineStr">
        <is>
          <t>Supplemental disclosure of non-cash investing and financing activities:</t>
        </is>
      </c>
    </row>
    <row r="38">
      <c r="A38" s="4" t="inlineStr">
        <is>
          <t>Discount on notes payable</t>
        </is>
      </c>
      <c r="C38" s="5" t="n">
        <v>146300</v>
      </c>
    </row>
    <row r="39">
      <c r="A39" s="4" t="inlineStr">
        <is>
          <t>Conversion of Convertible Notes Payable and Derivative Liabilities</t>
        </is>
      </c>
      <c r="B39" s="5" t="n">
        <v>288029</v>
      </c>
      <c r="C39" s="5" t="n">
        <v>0</v>
      </c>
    </row>
    <row r="40">
      <c r="A40" s="4" t="inlineStr">
        <is>
          <t>Warrant Anti-Dilution Issuance</t>
        </is>
      </c>
      <c r="B40" s="6" t="n">
        <v>203597</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mpany's financial statements are prepared
on the accrual method of accounting. The accounting and reporting policies of the Company conform with generally accepted accounting
principles (“ GAAP Interim Financial Statements The accompanying unaudited condensed interim
financial statements and related notes have been prepared in accordance with accounting principles generally accepted in the United
States of America (“ U.S. GAAP Principles of Consolidation The consolidated financial statements for September
30, 2020 and 2019 include the accounts of IIOT-OXYS, Inc., OXYS Corporation, and HereLab, Inc. All significant intercompany balances
and transactions have been eliminated. 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6,747,908 and $5,040,307
as of September 30, 2020 and December 31, 2019, respectively. These factors raise substantial doubt about the ability of the Company
to continue as a going concern. Management believes that the Company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 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s of September 30, 2020, and December 31, 2019, the Company had no amounts in excess of the FDIC insurance limit. Cash
and Cash Equivalents For purposes of the statement of cash flows,
the Company considers all unrestricted highly liquid investments with an original maturity of three months or less to be cash equivale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September 30, 2020 and December 31, 2019. Fair Value of Financial Instruments The fair value of the Company’s financial
instruments is determined in accordance with ASC 820, Fair Value Measurements and Disclosures. Income Taxes The Company accounts for income taxes in accordance
with FASB ASC 740, Income Taxes.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Convertible Debt Convertible debt is accounted for under FASB
ASC 470-20, Debt – Debt with Conversion and Other Options. Basic and Diluted Net Loss Per Common Share The Company computes basic and diluted net
loss attributable to common stockholders for the period under ASC 260-10,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3. RECENT ACCOUNTING PRONOUNCEMENTS ASU 2019-12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and interim periods within fiscal years beginning after December 15, 2022,
with early adoption permitted. The Company is currently evaluating the impact of this guidance on its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9:59Z</dcterms:created>
  <dcterms:modified xmlns:dcterms="http://purl.org/dc/terms/" xmlns:xsi="http://www.w3.org/2001/XMLSchema-instance" xsi:type="dcterms:W3CDTF">2020-11-16T17:09:59Z</dcterms:modified>
</cp:coreProperties>
</file>